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Acquisitions" sheetId="10" state="visible" r:id="rId10"/>
    <sheet xmlns:r="http://schemas.openxmlformats.org/officeDocument/2006/relationships" name="Stock and Stock-Based Compensat" sheetId="11" state="visible" r:id="rId11"/>
    <sheet xmlns:r="http://schemas.openxmlformats.org/officeDocument/2006/relationships" name="Net Income Per Share" sheetId="12" state="visible" r:id="rId12"/>
    <sheet xmlns:r="http://schemas.openxmlformats.org/officeDocument/2006/relationships" name="Equity Method Investment" sheetId="13" state="visible" r:id="rId13"/>
    <sheet xmlns:r="http://schemas.openxmlformats.org/officeDocument/2006/relationships" name="Finance Receivables and Obligat"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Basis of Presentation and Nat20" sheetId="20" state="visible" r:id="rId20"/>
    <sheet xmlns:r="http://schemas.openxmlformats.org/officeDocument/2006/relationships" name="Stock and Stock-Based Compens21" sheetId="21" state="visible" r:id="rId21"/>
    <sheet xmlns:r="http://schemas.openxmlformats.org/officeDocument/2006/relationships" name="Net Income Per Share (Tables)" sheetId="22" state="visible" r:id="rId22"/>
    <sheet xmlns:r="http://schemas.openxmlformats.org/officeDocument/2006/relationships" name="Finance Receivables and Oblig23" sheetId="23" state="visible" r:id="rId23"/>
    <sheet xmlns:r="http://schemas.openxmlformats.org/officeDocument/2006/relationships" name="Long-Term Debt (Tables)" sheetId="24" state="visible" r:id="rId24"/>
    <sheet xmlns:r="http://schemas.openxmlformats.org/officeDocument/2006/relationships" name="Derivatives (Tables)" sheetId="25" state="visible" r:id="rId25"/>
    <sheet xmlns:r="http://schemas.openxmlformats.org/officeDocument/2006/relationships" name="Accumulated Other Comprehensi26" sheetId="26" state="visible" r:id="rId26"/>
    <sheet xmlns:r="http://schemas.openxmlformats.org/officeDocument/2006/relationships" name="Segment Information (Tables)" sheetId="27" state="visible" r:id="rId27"/>
    <sheet xmlns:r="http://schemas.openxmlformats.org/officeDocument/2006/relationships" name="Basis of Presentation and Nat28" sheetId="28" state="visible" r:id="rId28"/>
    <sheet xmlns:r="http://schemas.openxmlformats.org/officeDocument/2006/relationships" name="Acquisitions (Details)" sheetId="29" state="visible" r:id="rId29"/>
    <sheet xmlns:r="http://schemas.openxmlformats.org/officeDocument/2006/relationships" name="Stock and Stock-Based Compens30" sheetId="30" state="visible" r:id="rId30"/>
    <sheet xmlns:r="http://schemas.openxmlformats.org/officeDocument/2006/relationships" name="Share Repurchase Plan (Details)" sheetId="31" state="visible" r:id="rId31"/>
    <sheet xmlns:r="http://schemas.openxmlformats.org/officeDocument/2006/relationships" name="Net Income Per Share (Details)" sheetId="32" state="visible" r:id="rId32"/>
    <sheet xmlns:r="http://schemas.openxmlformats.org/officeDocument/2006/relationships" name="Equity Method Investment (Detai" sheetId="33" state="visible" r:id="rId33"/>
    <sheet xmlns:r="http://schemas.openxmlformats.org/officeDocument/2006/relationships" name="Finance Receivables and Oblig34" sheetId="34" state="visible" r:id="rId34"/>
    <sheet xmlns:r="http://schemas.openxmlformats.org/officeDocument/2006/relationships" name="Long-Term Debt Summary (Details" sheetId="35" state="visible" r:id="rId35"/>
    <sheet xmlns:r="http://schemas.openxmlformats.org/officeDocument/2006/relationships" name="Credit Facilities (Details)" sheetId="36" state="visible" r:id="rId36"/>
    <sheet xmlns:r="http://schemas.openxmlformats.org/officeDocument/2006/relationships" name="Senior Notes (Details)" sheetId="37" state="visible" r:id="rId37"/>
    <sheet xmlns:r="http://schemas.openxmlformats.org/officeDocument/2006/relationships" name="Derivatives (Details)" sheetId="38" state="visible" r:id="rId38"/>
    <sheet xmlns:r="http://schemas.openxmlformats.org/officeDocument/2006/relationships" name="Derivatives (Details 2)" sheetId="39" state="visible" r:id="rId39"/>
    <sheet xmlns:r="http://schemas.openxmlformats.org/officeDocument/2006/relationships" name="Commitments and Contingencies (" sheetId="40" state="visible" r:id="rId40"/>
    <sheet xmlns:r="http://schemas.openxmlformats.org/officeDocument/2006/relationships" name="Accumulated Other Comprehensi41" sheetId="41" state="visible" r:id="rId41"/>
    <sheet xmlns:r="http://schemas.openxmlformats.org/officeDocument/2006/relationships" name="Segment Information (Details)" sheetId="42" state="visible" r:id="rId42"/>
  </sheets>
  <definedNames/>
  <calcPr calcId="124519" fullCalcOnLoad="1"/>
</workbook>
</file>

<file path=xl/sharedStrings.xml><?xml version="1.0" encoding="utf-8"?>
<sst xmlns="http://schemas.openxmlformats.org/spreadsheetml/2006/main" uniqueCount="439">
  <si>
    <t>Document and Entity Information - shares</t>
  </si>
  <si>
    <t>6 Months Ended</t>
  </si>
  <si>
    <t>Jun. 30, 2017</t>
  </si>
  <si>
    <t>Jul. 31, 2017</t>
  </si>
  <si>
    <t>Document and Entity Information</t>
  </si>
  <si>
    <t>Entity Registrant Name</t>
  </si>
  <si>
    <t>KAR Auction Servic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 USD ($) $ in Millions</t>
  </si>
  <si>
    <t>3 Months Ended</t>
  </si>
  <si>
    <t>Jun. 30, 2016</t>
  </si>
  <si>
    <t>Operating revenues</t>
  </si>
  <si>
    <t>ADESA Auction Services</t>
  </si>
  <si>
    <t>IAA Salvage Services</t>
  </si>
  <si>
    <t>AFC</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Loss on extinguishment of debt</t>
  </si>
  <si>
    <t>Income before income taxes</t>
  </si>
  <si>
    <t>Income taxes</t>
  </si>
  <si>
    <t>Net Income</t>
  </si>
  <si>
    <t>Net income per share</t>
  </si>
  <si>
    <t>Basic (in dollars per share)</t>
  </si>
  <si>
    <t>Diluted (in dollars per share)</t>
  </si>
  <si>
    <t>Dividends declared per common share (in dollars per share)</t>
  </si>
  <si>
    <t>Consolidated Statements of Comprehensive Income - USD ($) $ in Millions</t>
  </si>
  <si>
    <t>Other comprehensive income (loss)</t>
  </si>
  <si>
    <t>Foreign currency translation gain (loss)</t>
  </si>
  <si>
    <t>Comprehensive income</t>
  </si>
  <si>
    <t>Consolidated Balance Sheets - USD ($) $ in Millions</t>
  </si>
  <si>
    <t>Dec. 31, 2016</t>
  </si>
  <si>
    <t>Current assets</t>
  </si>
  <si>
    <t>Cash and cash equivalents</t>
  </si>
  <si>
    <t>Restricted cash</t>
  </si>
  <si>
    <t>Trade receivables, net of allowances of $9.5 and $13.0</t>
  </si>
  <si>
    <t>Finance receivables, net of allowances of $12.5 and $12.0</t>
  </si>
  <si>
    <t>Other current assets</t>
  </si>
  <si>
    <t>Total current assets</t>
  </si>
  <si>
    <t>Other assets</t>
  </si>
  <si>
    <t>Goodwill</t>
  </si>
  <si>
    <t>Customer relationships, net of accumulated amortization of $756.9 and $707.8</t>
  </si>
  <si>
    <t>Other intangible assets, net of accumulated amortization of $303.7 and $301.6</t>
  </si>
  <si>
    <t>Total other assets</t>
  </si>
  <si>
    <t>Property and equipment, net of accumulated depreciation of $704.0 and $655.6</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ther liabilities</t>
  </si>
  <si>
    <t>Total non-current liabilities</t>
  </si>
  <si>
    <t>Commitments and contingencies (Note 9)</t>
  </si>
  <si>
    <t xml:space="preserve"> </t>
  </si>
  <si>
    <t>Stockholders' equity</t>
  </si>
  <si>
    <t>Preferred stock, $0.01 par value: Authorized shares: 100,000,000; Issued shares: none</t>
  </si>
  <si>
    <t>Common stock, $0.01 par value: Authorized shares: 400,000,000; Issued and outstanding shares: June 30, 2017: 137,322,216, December 31, 2016: 136,639,217</t>
  </si>
  <si>
    <t>Additional paid-in capital</t>
  </si>
  <si>
    <t>Retained earnings</t>
  </si>
  <si>
    <t>Accumulated other comprehensive loss</t>
  </si>
  <si>
    <t>Total stockholders' equity</t>
  </si>
  <si>
    <t>Total liabilities and stockholders' equity</t>
  </si>
  <si>
    <t>Consolidated Balance Sheets (Parenthetical) - USD ($) $ in Millions</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Stockholders' Equity - 6 months ended Jun. 30, 2017 - USD ($) $ in Millions</t>
  </si>
  <si>
    <t>Total</t>
  </si>
  <si>
    <t>Common Stock</t>
  </si>
  <si>
    <t>Additional Paid-In Capital</t>
  </si>
  <si>
    <t>Retained Earnings</t>
  </si>
  <si>
    <t>Accumulated Other Comprehensive Loss</t>
  </si>
  <si>
    <t>Balance at Dec. 31, 2016</t>
  </si>
  <si>
    <t>Balance (in shares) at Dec. 31, 2016</t>
  </si>
  <si>
    <t>Increase (Decrease) in Stockholders' Equity</t>
  </si>
  <si>
    <t>Other comprehensive income</t>
  </si>
  <si>
    <t>Issuance of common stock under stock plans</t>
  </si>
  <si>
    <t>Issuance of common stock under stock plans (in shares)</t>
  </si>
  <si>
    <t>Surrender of RSUs for taxes</t>
  </si>
  <si>
    <t>Surrender of RSUs for taxes (in shares)</t>
  </si>
  <si>
    <t>Stock-based compensation expense</t>
  </si>
  <si>
    <t>Dividends earned under stock plans</t>
  </si>
  <si>
    <t>Cash dividends declared to stockholders</t>
  </si>
  <si>
    <t>Balance at Jun. 30, 2017</t>
  </si>
  <si>
    <t>Balance (in shares) at Jun. 30, 2017</t>
  </si>
  <si>
    <t>Consolidated Statements of Stockholders' Equity (Parenthetical) - $ / shares</t>
  </si>
  <si>
    <t>Cash dividends declared to stockholders (in dollars per share)</t>
  </si>
  <si>
    <t>Consolidated Statements of Cash Flows - USD ($) $ in Millions</t>
  </si>
  <si>
    <t>Operating activities</t>
  </si>
  <si>
    <t>Adjustments to reconcile net income to net cash provided by operating activities:</t>
  </si>
  <si>
    <t>Provision for credit losses</t>
  </si>
  <si>
    <t>Deferred income taxes</t>
  </si>
  <si>
    <t>Amortization of debt issuance costs</t>
  </si>
  <si>
    <t>Stock-based compensation</t>
  </si>
  <si>
    <t>Gain on disposal of fixed assets</t>
  </si>
  <si>
    <t>Other non-cash, net</t>
  </si>
  <si>
    <t>Changes in operating assets and liabilities, net of acquisitions:</t>
  </si>
  <si>
    <t>Trade receivables and other assets</t>
  </si>
  <si>
    <t>Accounts payable and accrued expenses</t>
  </si>
  <si>
    <t>Net cash provided by operating activities</t>
  </si>
  <si>
    <t>Investing activities</t>
  </si>
  <si>
    <t>Net decrease (increase) in finance receivables held for investment</t>
  </si>
  <si>
    <t>Acquisition of businesses, net of cash acquired</t>
  </si>
  <si>
    <t>Purchases of property, equipment and computer software</t>
  </si>
  <si>
    <t>Advance to equity method investee</t>
  </si>
  <si>
    <t>Proceeds from the sale of property and equipment</t>
  </si>
  <si>
    <t>(Increase) decrease in restricted cash</t>
  </si>
  <si>
    <t>Net cash used by investing activities</t>
  </si>
  <si>
    <t>Financing activities</t>
  </si>
  <si>
    <t>Net increase in book overdrafts</t>
  </si>
  <si>
    <t>Net decrease in borrowings from lines of credit</t>
  </si>
  <si>
    <t>Net (decrease) increase in obligations collateralized by finance receivables</t>
  </si>
  <si>
    <t>Proceeds from long-term debt</t>
  </si>
  <si>
    <t>Payments for debt issuance costs/amendments</t>
  </si>
  <si>
    <t>Payments on long-term debt</t>
  </si>
  <si>
    <t>Payments on capital leases</t>
  </si>
  <si>
    <t>Payments of contingent consideration and deferred acquisition costs</t>
  </si>
  <si>
    <t>Initial net investment for interest rate caps</t>
  </si>
  <si>
    <t>Tax withholding payments for vested RSUs</t>
  </si>
  <si>
    <t>Dividends paid to stockholders</t>
  </si>
  <si>
    <t>Net cash provided by financing activities</t>
  </si>
  <si>
    <t>Effect of exchange rate changes on cash</t>
  </si>
  <si>
    <t>Net increase in cash and cash equivalents</t>
  </si>
  <si>
    <t>Cash and cash equivalents at beginning of period</t>
  </si>
  <si>
    <t>Cash and cash equivalents at end of period</t>
  </si>
  <si>
    <t>Cash paid for interest</t>
  </si>
  <si>
    <t>Cash paid for taxes, net of refunds</t>
  </si>
  <si>
    <t>Basis of Presentation and Nature of Operations</t>
  </si>
  <si>
    <t>Organization, Consolidation and Presentation of Financial Statements [Abstract]</t>
  </si>
  <si>
    <t>Basis of Presentation and Nature of Operations Defined Terms Unless otherwise indicated or unless the context otherwise requires, the following terms used herein shall have the following meanings: • "we," "us," "ou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and ADESA Remarketing Limited (formerly known as GRS Remarketing Limited ("GRS" or "ADESA Remarketing Limited")); • "AFC" refers, collectively, to Automotive Finance Corporation, a wholly-owned subsidiary of ADESA, and Automotive Finance Corporation's subsidiaries and other related entities, including PWI Holdings, Inc.; • "Credit Agreement" refers to the Amended and Restated Credit Agreement, dated March 11, 2014, as amended on March 9, 2016 and May 31, 2017, among KAR Auction Services, as the borrower, the several banks and other financial institutions or entities from time to time parties thereto and the administrative agent; • "Credit Facility" refers to the seven -year senior secured term loan B-2 facility ("Term Loan B-2"), the seven -year senior secured term loan B-3 facility ("Term Loan B-3"), the senior secured term loan B-4 facility due March 11, 2021 ("Term Loan B-4"), the senior secured term loan B-5 facility due March 9, 2023 ("Term Loan B-5") and the $350 million , senior secured revolving credit facility due March 9, 2021 (the "revolving credit facility"), the terms of which are set forth in the Credit Agreement. Term Loan B-2 and Term Loan B-3 were extinguished in May 2017 with the proceeds received from Term Loan B-4, Term Loan B-5 and the senior notes; • "Senior notes" refers to the 5.125% senior notes due 2025 ( $950 million aggregate principal outstanding at June 30, 2017); • "IAA" refers, collectively, to Insurance Auto Auctions, Inc., a wholly-owned subsidiary of KAR Auction Services, and Insurance Auto Auctions, Inc.'s subsidiaries and other related entities, including HBC Vehicle Services Limited ("HBC"); and • "KAR Auction Services" refers to KAR Auction Services, Inc. and not to its subsidiaries. Business and Nature of Operations As of June 30, 2017 , we have a North American network of 77 ADESA whole car auction sites and 174 IAA salvage vehicle auction sites; in addition, we offer online auctions for both whole car and salvage vehicles. ADESA also includes ADESA Remarketing Limited, an online whole car vehicle remarketing business in the United Kingdom. IAA also includes HBC Vehicle Services Limited, which operates from 11 locations in the United Kingdom. Our auctions facilitate the sale of used and salvage vehicles through physical, online or hybrid auctions, which permit Internet buyers to participate in physical auctions. ADESA and IAA are leading, national providers of wholesale and salvage vehicle auctions and related vehicle remarketing services for the automotive industry in North America.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and salvage vehicles between sellers and buyers throughout the vehicle life cycle. ADESA and IAA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 IAA is one of the leading providers of salvage vehicle auctions and related services. The salvage auctions facilitate the remarketing of damaged vehicles that are designated as total losses by insurance companies, recovered stolen vehicles for which an insurance settlement with the vehicle owner has already been made, purchased vehicles and older model vehicles donated to charity or sold by dealers in salvage auctions. The salvage auction business specializes in providing services such as inbound transportation logistics, inspections, evaluations, salvage recovery services, titling and settlement administrative services. AFC is a leading provider of floorplan financing to independent used vehicle dealers and this financing is provided through 128 locations throughout the United States and Canada as of June 30, 2017 . Floorplan financing supports independent used vehicle dealers in North America who purchase vehicles at ADESA, IAA, TradeRev (partially owned by ADESA), other used vehicle and salvage auctions and non-auction purchases. In addition to floorplan financing, AFC also provides independent used vehicle dealers with other related services and products, such as vehicle service contracts. 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6, as filed with the Securities and Exchange Commission on February 24, 2017. The 2016 year-end consolidated balance sheet data included in this Form 10-Q was derived from the audited financial statements referenced above and does not include all disclosures required by U.S. GAAP for annual financial statements. Use of Estimates The preparation of financial statements in conformity with U.S. GAAP requires management to make estimates and assumptions that affect the reported amounts of assets, liabilities, revenues, expenses and related disclosures at the date of the financial statements and during the reporting period. Actual results could differ from these estimates. Accounting for Stock-Based Compensation The Company accounts for stock-based compensation under ASC 718, Compensation-Stock Compensation . We recognize all stock-based compensation as expense in the financial statements and that cost is measured as the fair value of the award at the grant date for equity-classified awards. We adopted ASU 2016-09, Compensation - Stock Compensation (Topic 718): Improvements to Employee Share-Based Payment Accounting , in the first quarter of 2017. As a result of the adoption, the Company elected to recognize the impact of forfeitures as they occur. In addition, the Company now recognizes excess tax benefits and tax deficiencies related to employee stock-based compensation within income tax expense. As a result, on a prospective basis, we recognized $0.9 million and $5.0 million of excess tax benefits from stock-based compensation as a discrete item in our income tax expense for the three and six months ended June 30, 2017, respectively. Historically, these amounts were recorded as additional paid-in capital. We have also retrospectively applied ASU 2016-09 to our consolidated statements of cash flows for the six months ended June 30, 2016, which resulted in a reclassification of excess tax benefits from stock-based compensation of $5.8 million from cash flows provided by financing activities to cash flows provided by operating activities. New Accounting Standards In May 2017, the Financial Accounting Standards Board ("FASB") issued ASU 2017-09, Compensation - Stock Compensation (Topic 718): Scope of Modification Accounting , which clarifies when changes to the terms or conditions of a share-based payment award must be accounted for as modifications. The new guidance is expected to reduce diversity in practice and result in fewer changes to the terms of an award being accounted for as modifications. Changes that do not impact the fair value, vesting conditions or classification of an award will not require modification accounting. The new guidance is effective for annual periods beginning after December 15, 2017, including interim periods within those fiscal years. Early adoption is permitted. We do not expect the adoption of ASU 2017-09 will have a material impact on the consolidated financial statements. In January 2017, the FASB issued ASU 2017-0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We do not expect the adoption of ASU 2017-04 will have a material impact on the consolidated financial statements. In November 2016, the FASB issued ASU 2016-18, Statement of Cash Flows (Topic 230): Restricted Cash, which addresses diversity in practice that exists in the classification and presentation of changes in restricted cash on the statement of cash flows. The new guidance is effective for annual periods beginning after December 15, 2017, including interim periods within those fiscal years. Early adoption is permitted. We do not expect the adoption of ASU 2016-18 will have a material impact on the consolidated financial statements. In August 2016, the FASB issued ASU 2016-15, Statement of Cash Flows (Topic 230): Classification of Certain Cash Receipts and Cash Payments, which provides guidance on the statement of cash flows presentation of certain transactions where diversity in practice exists. The new guidance is effective for annual periods beginning after December 15, 2017, including interim periods within those fiscal years. Early adoption is permitted. The Company is currently evaluating the impact the adoption of ASU 2016-15 will have on the consolidated financial statements. In June 2016, the FASB issued ASU 2016-13, Financial Instruments - Credit Losses (Topic 326): Measurement of Credit Losses on Financial Instruments. The update changes the methodology for measuring credit losses on financial instruments and the timing of when such losses are recorded. The new guidance is effective for annual periods beginning after December 15, 2019, including interim periods within those fiscal years. Early adoption is permitted beginning in annual periods beginning after December 15, 2018, including interim periods within those fiscal years. We do not expect the adoption of ASU 2016-13 will have a material impact on the consolidated financial statements based on the short-term nature of AFC's loans. In February 2016, the FASB issued ASU 2016-02, Leases (Topic 842) , which replaces existing lease guidance. The ASU is intended to provide enhanced transparency and comparability by requiring lessees to record right-of-use assets and corresponding lease liabilities on the balance sheet, with an exception for leases that meet the definition of a short-term lease. The new guidance will continue to classify leases as either finance or operating, with classification affecting the pattern of expense recognition in the statement of income. The new guidance is effective for fiscal years beginning after December 15, 2018, including interim periods within those fiscal years. Early adoption is permitted and the ASU is required to be applied with a modified retrospective approach to each prior reporting period presented with various optional practical expedients. The Company is currently evaluating the impact the adoption of ASU 2016-02 will have on the consolidated financial statements and anticipates that the new guidance will significantly impact its consolidated financial statements, as the Company has a significant number of leases. Our current minimum commitments under non-cancelable operating leases are disclosed in the "Contractual Obligations" section of "Management's Discussion and Analysis of Financial Condition and Results of Operations" in Part II, Item 7 of our Annual Report on Form 10-K for the year ended December 31, 2016 and in Note 13 to the Consolidated Financial Statements of the same report. In addition, the recognition of these leases on our consolidated balance sheet would increase our net debt calculation which is included in the determination of our Consolidated Senior Secured Leverage Ratio. In this event, our Credit Agreement specifies that the covenant shall continue to be calculated as if the accounting standard had not occurred and that we could enter into negotiations to amend such provisions in the Credit Agreement so as to equitably reflect such changes with the desired result that the criteria for evaluating our financial condition would be the same after the change as if such change had not been made. In May 2014, the FASB issued ASU 2014-09, Revenue from Contracts with Customers (Topic 606) , which superseded the revenue recognition requirements in ASC 605, Revenue Recognition .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In August 2015, the FASB issued ASU 2015-14 Revenue from Contracts with Customers (Topic 606): Deferral of the Effective Date , which defers the effective date of ASU 2014-09 by one year. In accordance with the agreed upon delay, the new guidance is effective for the first annual reporting period and interim periods beginning after December 15, 2017, and will require either retrospective application to each prior reporting period presented or retrospective application with the cumulative effect of initially applying the standard recognized at the date of adoption. The Company expects to use retrospective application with the cumulative effect as its transition method. The Company is still in the process of evaluating the impact the adoption of ASU 2014-09 will have on the consolidated financial statements and is assessing its contracts with customers. Currently, we do not expect the adoption of ASU 2014-09 will have a material impact on the consolidated financial statements. We anticipate we will expand our consolidated financial statement disclosures in order to comply with the ASU.</t>
  </si>
  <si>
    <t>Acquisitions</t>
  </si>
  <si>
    <t>Business Combinations [Abstract]</t>
  </si>
  <si>
    <t>Acquisitions In April 2017, KAR purchased all of the stock of CarCo Technologies, Inc. (“DRIVIN”). DRIVIN aggregates automotive retail, pricing, registration and other market and economic data from a variety of public and proprietary sources. The insights generated from that data are deployed through predictive pricing, inventory management and vehicle matching tools that help customers buy, sell and source vehicles. In May 2017, the Company acquired Dependable Auto Shippers ("DAS"). DAS provides vehicle transportation services for corporate and personal vehicle transportation needs. The purchased assets included accounts receivable, software, and inventory. Financial results for each acquisition have been included in our consolidated financial statements from the date of acquisition. The aggregate purchase price for the businesses acquired in the first six months of 2017, net of cash acquired, was approximately $47.0 million . The purchase price for the acquired businesses was allocated to acquired assets and liabilities based upon fair values, including $6.0 million to intangible assets, representing the fair value of acquired software which is being amortized over its expected useful life. The purchase accounting associated with these acquisitions is preliminary, subject to determination of working capital adjustments, tax attributes and a final valuation of intangibles related to the acquisition of DRIVIN and certain opening balance sheet fair value adjustments for DAS. The Company does not expect adjustments to the purchase accounting will be material. The acquisitions resulted in aggregate goodwill of $35.6 million . The goodwill is recorded in the ADESA Auctions reportable segment. The financial impact of these acquisitions, including pro forma financial results, was immaterial to the Company’s consolidated results of operations for the six months ended June 30, 2017.</t>
  </si>
  <si>
    <t>Stock and Stock-Based Compensation Plans</t>
  </si>
  <si>
    <t>Disclosure of Compensation Related Costs, Share-based Payments [Abstract]</t>
  </si>
  <si>
    <t>Stock and Stock-Based Compensation Plans The KAR Auction Services, Inc. 2009 Omnibus Stock and Incentive Plan ("Omnibus Plan") is intended to provide equity or cash-based awards to our employees. Our stock-based compensation expense includes expense associated with KAR Auction Services, Inc. performance-based restricted stock units ("PRSUs"), service-based restricted stock units ("RSUs") and service options. We have classified the KAR Auction Services, Inc. PRSUs, RSUs and service options as equity awards. The following table summarizes our stock-based compensation expense by type of award (in millions) : Three Months Ended Six Months Ended 2017 2016 2017 2016 PRSUs $ 2.5 $ 2.6 $ 5.6 $ 5.7 RSUs 2.3 1.5 4.5 3.0 Service options 0.4 0.5 0.9 1.1 Total stock-based compensation expense $ 5.2 $ 4.6 $ 11.0 $ 9.8 PRSUs and RSUs In the first six months of 2017, we granted a target amount of approximately 0.2 million PRSUs to certain executive officers and management of the Company. The PRSUs vest if and to the extent that the Company's three -year operating adjusted earnings per share attains certain specified goals. In addition, approximately 0.3 million RSUs were granted to certain executive officers and management of the Company. The RSUs are contingent upon continued employment and generally vest in three equal annual installments. The weighted average grant date fair value of the PRSUs and the RSUs was $44.43 per share and $44.03 per share, respectively, which was determined using the closing price of the Company's common stock on the dates of grant. Share Repurchase Program In October 2016, the board of directors authorized a repurchase of up to $500 million of the Company’s outstanding common stock, par value $0.01 per share, through October 26, 2019 .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No shares of common stock were repurchased during the first six months of 2017. In 2016, we repurchased and retired a total of 1,931,200 shares of common stock in the open market at a weighted average price of $41.61 per share under the October 2016 authorization.</t>
  </si>
  <si>
    <t>Net Income Per Share</t>
  </si>
  <si>
    <t>Earnings Per Share, Basic and Diluted [Abstract]</t>
  </si>
  <si>
    <t>Net Income Per Share The following table sets forth the computation of net income per share (in millions except per share amounts) : Three Months Ended June 30, Six Months Ended 2017 2016 2017 2016 Net income $ 57.2 $ 61.8 $ 126.4 $ 122.5 Weighted average common shares outstanding 137.2 137.6 137.0 137.4 Effect of dilutive stock options and restricted stock awards 1.2 1.7 1.4 1.7 Weighted average common shares outstanding and potential common shares 138.4 139.3 138.4 139.1 Net income per share Basic $ 0.42 $ 0.45 $ 0.92 $ 0.89 Diluted $ 0.41 $ 0.44 $ 0.91 $ 0.88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RSUs subject to performance conditions which have not yet been satisfied are excluded from the calculations. No options were excluded from the calculation of diluted net income per share for the three or six months ended June 30, 2017 and 2016 . In addition, approximately 0.7 million and approximately 0.5 million PRSUs were excluded from the calculation of diluted net income per share for the three months ended June 30, 2017 and 2016 , respectively, and approximately 0.7 million and approximately 0.5 million PRSUs were excluded from the calculation of diluted net income per share for the six months ended June 30, 2017 and 2016 , respectively. Total options outstanding at June 30, 2017 and 2016 were 2.2 million and 3.1 million , respectively.</t>
  </si>
  <si>
    <t>Equity Method Investment</t>
  </si>
  <si>
    <t>Equity Method Investments [Abstract]</t>
  </si>
  <si>
    <t>Equity Method Investment ADESA owns a 50% interest in Nth Gen Software Inc. ("TradeRev") and its online vehicle remarketing system which were acquired for approximately $30 million in cash. TradeRev is an online automotive remarketing system where dealers can launch and participate in real-time vehicle auctions at any time from their mobile devices or desktop. In addition, ADESA also entered into a joint marketing agreement with TradeRev to assist in expanding its footprint in the dealer-to-dealer online space in the U.S. and Canadian markets. In the first quarter of 2017, TradeRev signed a promissory note with ADESA. The promissory note created a line of credit for term loans up to $15 million , with a minimum of $5 million to be drawn at a time. At June 30, 2017, there was $5 million outstanding on the promissory note and the initial maturity date is January 5, 2020. This amount is recorded in “Other assets” on the consolidated balance sheet. The Company will continue to account for TradeRev as an equity method investment because we have the ability to exercise significant influence over operating and financial policies but do not have a controlling financial interest. At June 30, 2017, the carrying amount of the investment was $20.0 million . The Company’s share in the net losses of TradeRev for each of the three months ended June 30, 2017 and 2016 was $1.0 million , and the Company’s share in the net losses of TradeRev for the six months ended June 30, 2017 and 2016 was $2.7 million and $1.6 million , respectively. This amount was recorded to “Other income, net” in the consolidated statements of income.</t>
  </si>
  <si>
    <t>Finance Receivables and Obligations Collateralized by Finance Receivables</t>
  </si>
  <si>
    <t>Notes, Loans and Financing Receivable, Net, Current [Abstract]</t>
  </si>
  <si>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anuary 31, 2020. AFC Funding Corporation had committed liquidity of $1.50 billion for U.S. finance receivables at June 30, 2017 . We also have an agreement for the securitization of Automotive Finance Canada Inc.'s ("AFCI") receivables which expires on January 31, 2020. AFCI's committed facility is provided through a third party conduit (separate from the U.S. facility) and was C$125 million at June 30, 2017 . The receivables sold pursuant to both the U.S. and Canadian securitization agreements are accounted for as secured borrowings. 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June 30, 2017 Net Credit Losses Three Months Ended June 30, 2017 Net Credit Losses Six Months Ended June 30, 2017 Principal Amount of: (in millions) Receivables Receivables Delinquent Floorplan receivables $ 1,722.6 $ 9.3 $ 11.2 $ 22.1 Other loans 13.9 — — — Total receivables managed $ 1,736.5 $ 9.3 $ 11.2 $ 22.1 December 31, 2016 Net Credit Losses Three Months Ended June 30, 2016 Net Credit Losses Six Months Ended June 30, 2016 Principal Amount of: (in millions) Receivables Receivables Delinquent Floorplan receivables $ 1,781.1 $ 12.0 $ 5.3 $ 10.6 Other loans 11.1 — — — Total receivables managed $ 1,792.2 $ 12.0 $ 5.3 $ 10.6 AFC's allowance for losses was $12.5 million and $12.0 million at June 30, 2017 and December 31, 2016 , respectively. As of June 30, 2017 and December 31, 2016 , $1,715.3 million and $1,774.8 million , respectively, of finance receivables and a cash reserve of 1 percent of the obligations collateralized by finance receivables served as security for the obligations collateralized by finance receivables. Obligations collateralized by finance receivables consisted of the following: June 30, December 31, Obligations collateralized by finance receivables, gross $ 1,241.4 $ 1,300.0 Unamortized securitization issuance costs (16.5 ) (19.7 ) Obligations collateralized by finance receivables $ 1,224.9 $ 1,280.3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June 30, 2017 , we were in compliance with the covenants in the securitization agreements.</t>
  </si>
  <si>
    <t>Long-Term Debt</t>
  </si>
  <si>
    <t>Long-term Debt, Unclassified [Abstract]</t>
  </si>
  <si>
    <t>Long-Term Debt Long-term debt consisted of the following (in millions) : Interest Rate * Maturity June 30, 2017 December 31, 2016 Term Loan B-2 Adjusted LIBOR + 3.1875% March 11, 2021 $ — $ 1,082.7 Term Loan B-3 Adjusted LIBOR + 3.50% March 9, 2023 — 1,339.9 Term Loan B-4 Adjusted LIBOR + 2.25% March 11, 2021 717.0 — Term Loan B-5 Adjusted LIBOR + 2.50% March 9, 2023 1,050.0 — Revolving credit facility Adjusted LIBOR + 2.0% March 9, 2021 — 80.5 Senior notes 5.125% June 1, 2025 950.0 — Canadian line of credit CAD Prime + 0.50% Repayable upon demand — — Total debt 2,717.0 2,503.1 Unamortized debt issuance costs/discounts (24.1 ) (32.8 ) Current portion of long-term debt (17.7 ) (105.2 ) Long-term debt $ 2,675.2 $ 2,365.1 * The interest rates presented in the table above represent the rates in place at June 30, 2017 . On May 31, 2017, the Company used proceeds from the issuance of $950 million senior notes and proceeds from the issuance of $1,767 million in the aggregate of Term Loan B-4 and Term Loan B-5 to repay Term Loan B-2 and Term Loan B-3 in full and to repay the outstanding balance on the revolving credit facility. Credit Facility On May 31, 2017, we entered into an Incremental Commitment Agreement and Second Amendment (the "Second Amendment") to the Credit Agreement. The Second Amendment provided for, among other things, (i) the refinancing and repricing of the existing tranche B-2 term loans ("Term Loan B-2") remaining after the repayment with new tranche B-4 term loans in an aggregate principal amount of $717 million ("Term Loan B-4"), (ii) the refinancing and repricing of existing tranche B-3 term loans ("Term Loan B-3") remaining after the repayment with new tranche B-5 term loans in an aggregate principal amount of $1.05 billion ("Term Loan B-5") and (iii) a $350 million senior secured revolving credit facility (the "revolving credit facility"). A portion of the proceeds received from the issuance of the senior notes was used to repay a portion of Term Loan B-2 and Term Loan B-3, as well as the outstanding balance on the revolving credit facility. No early termination penalties were incurred by the Company; however, we incurred a non-cash loss on the extinguishment of debt of $27.5 million in the second quarter of 2017. The loss was a result of the write-off of unamortized debt issue costs and debt discounts associated with Term Loan B-2 and Term Loan B-3. We capitalized approximately $7.0 million of debt issuance costs in connection with the Second Amendment. The Credit Facility is available for letters of credit, working capital, permitted acquisitions and general corporate purposes. The Credit Agreement provides that with respect to the revolving credit facility, up to $75 million is available for letters of credit and up to $90 million is available for swing line loans. Both Term Loan B-4 and Term Loan B-5 are payable in quarterly installments equal to 0.25% of their respective original aggregate principal amounts. Such payments will commence on September 30, 2017, with the balances payable at each respective maturity date. The Credit Facility is subject to mandatory prepayments and reduction in an amount equal to the net proceeds of certain debt offerings, certain asset sales and certain insurance recovery events. In addition, in July 2017, in accordance with the terms of the Credit Agreement, 50% of the net cash proceeds from the sale-leaseback of certain technology and capital equipment were used to prepay $1.0 million and $1.5 million of Term Loan B-4 and Term Loan B-5, respectively. Each such prepayment is credited to prepay, on a pro rata basis, in order of maturity the unpaid amounts due on the first eight scheduled quarterly installments of Term Loan B-4 and Term Loan B-5 and thereafter to the remaining scheduled quarterly installments of each term loan on a pro rata basis. 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100% of the equity interests of certain of the Company's and the Subsidiary Guarantors' domestic subsidiaries and 65%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leverage ratio, provided there are revolving loans outstanding. We were in compliance with the covenants in the Credit Agreement at June 30, 2017 . As set forth in the Credit Agreement, Term Loan B-4 bears interest at Adjusted LIBOR (as defined in the Credit Agreement) plus 2.25% , Term Loan B-5 at Adjusted LIBOR plus 2.50% and revolving loan borrowings at Adjusted LIBOR plus 2.0% . However, for specified types of borrowings, the Company may elect to make Term Loan B-4 borrowings at a Base Rate (as defined in the Credit Agreement) plus 1.25% , Term Loan B-5 at a Base Rate plus 1.50% and revolving loan borrowings at a Base Rate plus 1.0% . The rates on Term Loan B-4 and Term Loan B-5 were 3.56% and 3.81% at June 30, 2017 , respectively. In addition, if the Company's Consolidated Senior Secured Leverage Ratio (as defined in the Credit Agreement), which is based on a net debt calculation, increases to levels specified in the Credit Agreement, the applicable interest rate on the revolving credit facility will step up by 25 basis points. The Company also pays a commitment fee of 30 to 35 basis points, payable quarterly, on the average daily unused amount of the revolving credit facility based on the Company's Consolidated Senior Secured Leverage Ratio as described above. On June 30, 2017 , there were no borrowings on the revolving credit facility and $80.5 million was drawn at December 31, 2016 . In addition, we had related outstanding letters of credit in the aggregate amount of $35.9 million and $29.7 million at June 30, 2017 and December 31, 2016 , respectively, which reduce the amount available for borrowings under the revolving credit facility. Senior Notes On May 31, 2017, we issued $950 million of 5.125% senior notes due June 1, 2025. The Company will pay interest on the senior notes semi-annually in arrears on June 1 and December 1 of each year, commencing December 1, 2017. We may redeem the senior notes, in whole or in part, at any time prior to June 1, 2020 at a redemption price equal to 100% of the principal amount plus a make-whole premium and thereafter at a premium that declines ratably to par in 2023. We capitalized approximately $14.7 million of debt issuance costs in connection with the senior notes. The senior notes are guaranteed by the Subsidiary Guarantors. Fair Value of Debt As of June 30, 2017 , the estimated fair value of our long-term debt amounted to $2,745.6 million . The estimates of fair value were based on broker-dealer quotes for our debt as of June 30, 2017 . The estimates presented on long-term financial instruments are not necessarily indicative of the amounts that would be realized in a current market exchange.</t>
  </si>
  <si>
    <t>Derivatives</t>
  </si>
  <si>
    <t>Derivative Instruments and Hedging Activities Disclosure [Abstract]</t>
  </si>
  <si>
    <t>Derivatives 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cap agreements are used to accomplish this objective. • In March 2017, we entered into two interest rate caps with an aggregate notional amount of $400 million to manage our exposure to interest rate movements on our variable rate Credit Facility when three-month LIBOR exceeds 2.0% . The interest rate cap agreements each had an effective date of March 31, 2017 and each mature on March 31, 2019. We paid an aggregate amount of approximately $0.7 million for the caps in April 2017. • In August 2015, we purchased three interest rate caps for an aggregate amount of approximately $1.5 million with an aggregate notional amount of $800 million to manage our exposure to interest rate movements on our variable rate Credit Facility if/when three-month LIBOR (i) exceeded 2.0% between August 19, 2015 (the effective date) and September 29, 2016 and (ii) exceeds 1.75% between September 30, 2016 and August 19, 2017 (the maturity date). • In April 2015, we purchased two interest rate caps for an aggregate amount of approximately $0.7 million with an aggregate notional amount of $400 million to manage our exposure to interest rate movements on our variable rate Credit Facility when three-month LIBOR exceeded 1.5% . The interest rate cap agreements each had an effective date of April 16, 2015 and each matured on March 31, 2017.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The following table presents the fair value of our interest rate derivatives included in the consolidated balance sheets for the periods presented ( in millions ): Asset Derivatives June 30, 2017 December 31, 2016 Derivatives Not Designated as Hedging Instruments Balance Sheet Location Fair Value Balance Sheet Location Fair Value 2017 Interest rate caps Other assets $ 0.3 Other assets N/A 2015 Interest rate caps Other assets $ — Other assets $ — We have not designated any of the interest rate caps as hedges for accounting purposes. Accordingly, changes in the fair value of the interest rate caps are recognized as "Interest expense" in the consolidated statement of income. The following table presents the effect of the interest rate derivatives on our consolidated statements of income for the periods presented ( in millions ): Location of Gain / (Loss) Recognized in Income on Derivatives Amount of Gain / (Loss) Recognized in Income on Derivatives Derivatives Not Designated as Hedging Instruments Three Months Ended Six Months Ended 2017 2016 2017 2016 2017 Interest rate caps Interest expense $ (0.4 ) N/A $ (0.5 ) N/A 2015 Interest rate caps Interest expense $ — $ (0.1 ) $ — $ (0.7 )</t>
  </si>
  <si>
    <t>Commitments and Contingencies</t>
  </si>
  <si>
    <t>Commitments and Contingencies Disclosure [Abstract]</t>
  </si>
  <si>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16 .</t>
  </si>
  <si>
    <t>Accumulated Other Comprehensive Income (Loss)</t>
  </si>
  <si>
    <t>Accumulated Other Comprehensive Income (Loss), Net of Tax [Abstract]</t>
  </si>
  <si>
    <t>Accumulated Other Comprehensive Loss Accumulated other comprehensive loss consisted of the following ( in millions ): June 30, 2017 December 31, 2016 Foreign currency translation loss $ (35.7 ) $ (49.4 ) Unrealized gain on postretirement benefit obligation, net of tax 0.1 0.1 Accumulated other comprehensive loss $ (35.6 ) $ (49.3 )</t>
  </si>
  <si>
    <t>Segment Information</t>
  </si>
  <si>
    <t>Segment Reporting [Abstract]</t>
  </si>
  <si>
    <t>Segment Information ASC 280, Segment Reporting , requires reporting of segment information that is consistent with the manner in which the chief operating decision maker operates and views the Company. Our operations are grouped into three operating segments: ADESA Auctions, IAA and AFC, which also serve as our reportable business segments. These reportable business segments offer different services and have fundamental differences in their operations. The holding company is maintained separately from the three reportable segments and includes expenses associated with the corporate offices,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capital leases and the corporate debt structure. Intercompany charges relate primarily to interest on intercompany debt or receivables and certain administrative costs allocated by the holding company. Financial information regarding our reportable segments is set forth below for the three months ended June 30, 2017 (in millions) : ADESA IAA AFC Holding Consolidated Operating revenues $ 489.2 $ 298.7 $ 70.1 $ — $ 858.0 Operating expenses Cost of services (exclusive of depreciation and amortization) 278.7 181.5 21.5 — 481.7 Selling, general and administrative 85.2 27.5 7.3 34.6 154.6 Depreciation and amortization 26.9 22.9 7.8 6.9 64.5 Total operating expenses 390.8 231.9 36.6 41.5 700.8 Operating profit (loss) 98.4 66.8 33.5 (41.5 ) 157.2 Interest expense 0.1 — 10.5 29.5 40.1 Other (income) expense, net (0.7 ) (0.5 ) — (0.3 ) (1.5 ) Loss on extinguishment of debt — — — 27.5 27.5 Intercompany expense (income) 11.5 9.4 (9.8 ) (11.1 ) — Income (loss) before income taxes 87.5 57.9 32.8 (87.1 ) 91.1 Income taxes 33.8 20.6 12.5 (33.0 ) 33.9 Net income (loss) $ 53.7 $ 37.3 $ 20.3 $ (54.1 ) $ 57.2 Total assets $ 3,313.8 $ 1,311.7 $ 2,140.6 $ 90.6 $ 6,856.7 Financial information regarding our reportable segments is set forth below for the three months ended June 30, 2016 (in millions) : ADESA Auctions IAA AFC Holding Company Consolidated Operating revenues $ 450.8 $ 264.8 $ 72.9 $ — $ 788.5 Operating expenses Cost of services (exclusive of depreciation and amortization) 259.2 167.3 21.1 — 447.6 Selling, general and administrative 80.6 26.5 7.3 32.5 146.9 Depreciation and amortization 24.8 21.2 7.9 5.1 59.0 Total operating expenses 364.6 215.0 36.3 37.6 653.5 Operating profit (loss) 86.2 49.8 36.6 (37.6 ) 135.0 Interest expense 0.1 — 8.2 27.5 35.8 Other (income) expense, net (0.5 ) (0.1 ) — 0.3 (0.3 ) Intercompany expense (income) 13.3 9.6 (8.6 ) (14.3 ) — Income (loss) before income taxes 73.3 40.3 37.0 (51.1 ) 99.5 Income taxes 27.1 15.1 14.0 (18.5 ) 37.7 Net income (loss) $ 46.2 $ 25.2 $ 23.0 $ (32.6 ) $ 61.8 Total assets $ 3,049.7 $ 1,276.3 $ 2,155.8 $ 86.6 $ 6,568.4 Financial information regarding our reportable segments is set forth below for the six months ended June 30, 2017 (in millions) : ADESA Auctions IAA AFC Holding Company Consolidated Operating revenues $ 987.2 $ 596.1 $ 141.3 $ — $ 1,724.6 Operating expenses Cost of services (exclusive of depreciation and amortization) 569.6 370.6 42.7 — 982.9 Selling, general and administrative 172.5 53.4 15.2 70.9 312.0 Depreciation and amortization 54.0 46.1 15.6 13.3 129.0 Total operating expenses 796.1 470.1 73.5 84.2 1,423.9 Operating profit (loss) 191.1 126.0 67.8 (84.2 ) 300.7 Interest expense 0.3 — 20.8 59.3 80.4 Other (income) expense, net (0.3 ) (0.9 ) — (0.4 ) (1.6 ) Loss on extinguishment of debt — — — 27.5 27.5 Intercompany expense (income) 23.3 18.8 (18.5 ) (23.6 ) — Income (loss) before income taxes 167.8 108.1 65.5 (147.0 ) 194.4 Income taxes 62.8 38.6 24.3 (57.7 ) 68.0 Net income (loss) $ 105.0 $ 69.5 $ 41.2 $ (89.3 ) $ 126.4 Financial information regarding our reportable segments is set forth below for the six months ended June 30, 2016 (in millions) : ADESA Auctions IAA AFC Holding Company Consolidated Operating revenues $ 865.6 $ 534.4 $ 146.8 $ — $ 1,546.8 Operating expenses Cost of services (exclusive of depreciation and amortization) 497.6 340.8 41.2 — 879.6 Selling, general and administrative 157.2 52.2 14.8 63.8 288.0 Depreciation and amortization 47.3 42.5 15.6 10.0 115.4 Total operating expenses 702.1 435.5 71.6 73.8 1,283.0 Operating profit (loss) 163.5 98.9 75.2 (73.8 ) 263.8 Interest expense 0.2 — 16.0 48.3 64.5 Other (income) expense, net (1.1 ) (0.4 ) — (0.1 ) (1.6 ) Loss on extinguishment of debt — — — 4.0 4.0 Intercompany expense (income) 28.5 19.2 (16.4 ) (31.3 ) — Income (loss) before income taxes 135.9 80.1 75.6 (94.7 ) 196.9 Income taxes 50.4 30.0 28.6 (34.6 ) 74.4 Net income (loss) $ 85.5 $ 50.1 $ 47.0 $ (60.1 ) $ 122.5</t>
  </si>
  <si>
    <t>Basis of Presentation and Nature of Operations Accounting Policies (Policies)</t>
  </si>
  <si>
    <t>Basis of Presentation</t>
  </si>
  <si>
    <t>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6, as filed with the Securities and Exchange Commission on February 24, 2017. The 2016 year-end consolidated balance sheet data included in this Form 10-Q was derived from the audited financial statements referenced above and does not include all disclosures required by U.S. GAAP for annual financial statements.</t>
  </si>
  <si>
    <t>Use of Estimates</t>
  </si>
  <si>
    <t>Use of Estimates The preparation of financial statements in conformity with U.S. GAAP requires management to make estimates and assumptions that affect the reported amounts of assets, liabilities, revenues, expenses and related disclosures at the date of the financial statements and during the reporting period. Actual results could differ from these estimates.</t>
  </si>
  <si>
    <t>Accounting for Stock-Based Compensation</t>
  </si>
  <si>
    <t>Accounting for Stock-Based Compensation The Company accounts for stock-based compensation under ASC 718, Compensation-Stock Compensation . We recognize all stock-based compensation as expense in the financial statements and that cost is measured as the fair value of the award at the grant date for equity-classified awards. We adopted ASU 2016-09, Compensation - Stock Compensation (Topic 718): Improvements to Employee Share-Based Payment Accounting , in the first quarter of 2017. As a result of the adoption, the Company elected to recognize the impact of forfeitures as they occur. In addition, the Company now recognizes excess tax benefits and tax deficiencies related to employee stock-based compensation within income tax expense. As a result, on a prospective basis, we recognized $0.9 million and $5.0 million of excess tax benefits from stock-based compensation as a discrete item in our income tax expense for the three and six months ended June 30, 2017, respectively. Historically, these amounts were recorded as additional paid-in capital. We have also retrospectively applied ASU 2016-09 to our consolidated statements of cash flows for the six months ended June 30, 2016, which resulted in a reclassification of excess tax benefits from stock-based compensation of $5.8 million from cash flows provided by financing activities to cash flows provided by operating activities.</t>
  </si>
  <si>
    <t>New Accounting Standards</t>
  </si>
  <si>
    <t xml:space="preserve">New Accounting Standards In May 2017, the Financial Accounting Standards Board ("FASB") issued ASU 2017-09, Compensation - Stock Compensation (Topic 718): Scope of Modification Accounting , which clarifies when changes to the terms or conditions of a share-based payment award must be accounted for as modifications. The new guidance is expected to reduce diversity in practice and result in fewer changes to the terms of an award being accounted for as modifications. Changes that do not impact the fair value, vesting conditions or classification of an award will not require modification accounting. The new guidance is effective for annual periods beginning after December 15, 2017, including interim periods within those fiscal years. Early adoption is permitted. We do not expect the adoption of ASU 2017-09 will have a material impact on the consolidated financial statements. In January 2017, the FASB issued ASU 2017-0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We do not expect the adoption of ASU 2017-04 will have a material impact on the consolidated financial statements. In November 2016, the FASB issued ASU 2016-18, Statement of Cash Flows (Topic 230): Restricted Cash, which addresses diversity in practice that exists in the classification and presentation of changes in restricted cash on the statement of cash flows. The new guidance is effective for annual periods beginning after December 15, 2017, including interim periods within those fiscal years. Early adoption is permitted. We do not expect the adoption of ASU 2016-18 will have a material impact on the consolidated financial statements. In August 2016, the FASB issued ASU 2016-15, Statement of Cash Flows (Topic 230): Classification of Certain Cash Receipts and Cash Payments, which provides guidance on the statement of cash flows presentation of certain transactions where diversity in practice exists. The new guidance is effective for annual periods beginning after December 15, 2017, including interim periods within those fiscal years. Early adoption is permitted. The Company is currently evaluating the impact the adoption of ASU 2016-15 will have on the consolidated financial statements. In June 2016, the FASB issued ASU 2016-13, Financial Instruments - Credit Losses (Topic 326): Measurement of Credit Losses on Financial Instruments. The update changes the methodology for measuring credit losses on financial instruments and the timing of when such losses are recorded. The new guidance is effective for annual periods beginning after December 15, 2019, including interim periods within those fiscal years. Early adoption is permitted beginning in annual periods beginning after December 15, 2018, including interim periods within those fiscal years. We do not expect the adoption of ASU 2016-13 will have a material impact on the consolidated financial statements based on the short-term nature of AFC's loans. In February 2016, the FASB issued ASU 2016-02, Leases (Topic 842) , which replaces existing lease guidance. The ASU is intended to provide enhanced transparency and comparability by requiring lessees to record right-of-use assets and corresponding lease liabilities on the balance sheet, with an exception for leases that meet the definition of a short-term lease. The new guidance will continue to classify leases as either finance or operating, with classification affecting the pattern of expense recognition in the statement of income. The new guidance is effective for fiscal years beginning after December 15, 2018, including interim periods within those fiscal years. Early adoption is permitted and the ASU is required to be applied with a modified retrospective approach to each prior reporting period presented with various optional practical expedients. The Company is currently evaluating the impact the adoption of ASU 2016-02 will have on the consolidated financial statements and anticipates that the new guidance will significantly impact its consolidated financial statements, as the Company has a significant number of leases. Our current minimum commitments under non-cancelable operating leases are disclosed in the "Contractual Obligations" section of "Management's Discussion and Analysis of Financial Condition and Results of Operations" in Part II, Item 7 of our Annual Report on Form 10-K for the year ended December 31, 2016 and in Note 13 to the Consolidated Financial Statements of the same report. In addition, the recognition of these leases on our consolidated balance sheet would increase our net debt calculation which is included in the determination of our Consolidated Senior Secured Leverage Ratio. In this event, our Credit Agreement specifies that the covenant shall continue to be calculated as if the accounting standard had not occurred and that we could enter into negotiations to amend such provisions in the Credit Agreement so as to equitably reflect such changes with the desired result that the criteria for evaluating our financial condition would be the same after the change as if such change had not been made. In May 2014, the FASB issued ASU 2014-09, Revenue from Contracts with Customers (Topic 606) , which superseded the revenue recognition requirements in ASC 605, Revenue Recognition .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In August 2015, the FASB issued ASU 2015-14 Revenue from Contracts with Customers (Topic 606): Deferral of the Effective Date , which defers the effective date of ASU 2014-09 by one year. In accordance with the agreed upon delay, the new guidance is effective for the first annual reporting period and interim periods beginning after December 15, 2017, and will require either retrospective application to each prior reporting period presented or retrospective application with the cumulative effect of initially applying the standard recognized at the date of adoption. The Company expects to use retrospective application with the cumulative effect as its transition method. The Company is still in the process of evaluating the impact the adoption of ASU 2014-09 will have on the consolidated financial statements and is assessing its contracts with customers. Currently, we do not expect the adoption of ASU 2014-09 will have a material impact on the consolidated financial statements. We anticipate we will expand our consolidated financial statement disclosures in order to comply with the ASU. </t>
  </si>
  <si>
    <t>Stock and Stock-Based Compensation Plans (Tables)</t>
  </si>
  <si>
    <t>Summary of stock-based compensation expense by type of award</t>
  </si>
  <si>
    <t>The following table summarizes our stock-based compensation expense by type of award (in millions) : Three Months Ended Six Months Ended 2017 2016 2017 2016 PRSUs $ 2.5 $ 2.6 $ 5.6 $ 5.7 RSUs 2.3 1.5 4.5 3.0 Service options 0.4 0.5 0.9 1.1 Total stock-based compensation expense $ 5.2 $ 4.6 $ 11.0 $ 9.8</t>
  </si>
  <si>
    <t>Net Income Per Share (Tables)</t>
  </si>
  <si>
    <t>Schedule of computation of net income per share</t>
  </si>
  <si>
    <t>The following table sets forth the computation of net income per share (in millions except per share amounts) : Three Months Ended June 30, Six Months Ended 2017 2016 2017 2016 Net income $ 57.2 $ 61.8 $ 126.4 $ 122.5 Weighted average common shares outstanding 137.2 137.6 137.0 137.4 Effect of dilutive stock options and restricted stock awards 1.2 1.7 1.4 1.7 Weighted average common shares outstanding and potential common shares 138.4 139.3 138.4 139.1 Net income per share Basic $ 0.42 $ 0.45 $ 0.92 $ 0.89 Diluted $ 0.41 $ 0.44 $ 0.91 $ 0.88</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June 30, 2017 Net Credit Losses Three Months Ended June 30, 2017 Net Credit Losses Six Months Ended June 30, 2017 Principal Amount of: (in millions) Receivables Receivables Delinquent Floorplan receivables $ 1,722.6 $ 9.3 $ 11.2 $ 22.1 Other loans 13.9 — — — Total receivables managed $ 1,736.5 $ 9.3 $ 11.2 $ 22.1 December 31, 2016 Net Credit Losses Three Months Ended June 30, 2016 Net Credit Losses Six Months Ended June 30, 2016 Principal Amount of: (in millions) Receivables Receivables Delinquent Floorplan receivables $ 1,781.1 $ 12.0 $ 5.3 $ 10.6 Other loans 11.1 — — — Total receivables managed $ 1,792.2 $ 12.0 $ 5.3 $ 10.6</t>
  </si>
  <si>
    <t>Schedule of Obligations Collateralized by Finance Receivables</t>
  </si>
  <si>
    <t>Obligations collateralized by finance receivables consisted of the following: June 30, December 31, Obligations collateralized by finance receivables, gross $ 1,241.4 $ 1,300.0 Unamortized securitization issuance costs (16.5 ) (19.7 ) Obligations collateralized by finance receivables $ 1,224.9 $ 1,280.3</t>
  </si>
  <si>
    <t>Long-Term Debt (Tables)</t>
  </si>
  <si>
    <t>Schedule of long-term debt</t>
  </si>
  <si>
    <t>Long-term debt consisted of the following (in millions) : Interest Rate * Maturity June 30, 2017 December 31, 2016 Term Loan B-2 Adjusted LIBOR + 3.1875% March 11, 2021 $ — $ 1,082.7 Term Loan B-3 Adjusted LIBOR + 3.50% March 9, 2023 — 1,339.9 Term Loan B-4 Adjusted LIBOR + 2.25% March 11, 2021 717.0 — Term Loan B-5 Adjusted LIBOR + 2.50% March 9, 2023 1,050.0 — Revolving credit facility Adjusted LIBOR + 2.0% March 9, 2021 — 80.5 Senior notes 5.125% June 1, 2025 950.0 — Canadian line of credit CAD Prime + 0.50% Repayable upon demand — — Total debt 2,717.0 2,503.1 Unamortized debt issuance costs/discounts (24.1 ) (32.8 ) Current portion of long-term debt (17.7 ) (105.2 ) Long-term debt $ 2,675.2 $ 2,365.1</t>
  </si>
  <si>
    <t>Derivatives (Tables)</t>
  </si>
  <si>
    <t>Schedule of the fair value of the entity's interest rate derivatives included in the consolidated balance sheet</t>
  </si>
  <si>
    <t>The following table presents the fair value of our interest rate derivatives included in the consolidated balance sheets for the periods presented ( in millions ): Asset Derivatives June 30, 2017 December 31, 2016 Derivatives Not Designated as Hedging Instruments Balance Sheet Location Fair Value Balance Sheet Location Fair Value 2017 Interest rate caps Other assets $ 0.3 Other assets N/A 2015 Interest rate caps Other assets $ — Other assets $ —</t>
  </si>
  <si>
    <t>Schedule of other derivatives not designated as hedging instruments, statements of financial performance</t>
  </si>
  <si>
    <t>The following table presents the effect of the interest rate derivatives on our consolidated statements of income for the periods presented ( in millions ): Location of Gain / (Loss) Recognized in Income on Derivatives Amount of Gain / (Loss) Recognized in Income on Derivatives Derivatives Not Designated as Hedging Instruments Three Months Ended Six Months Ended 2017 2016 2017 2016 2017 Interest rate caps Interest expense $ (0.4 ) N/A $ (0.5 ) N/A 2015 Interest rate caps Interest expense $ — $ (0.1 ) $ — $ (0.7 )</t>
  </si>
  <si>
    <t>Accumulated Other Comprehensive Income (Loss) (Tables)</t>
  </si>
  <si>
    <t>Schedule of accumulated other comprehensive income (loss)</t>
  </si>
  <si>
    <t>Accumulated other comprehensive loss consisted of the following ( in millions ): June 30, 2017 December 31, 2016 Foreign currency translation loss $ (35.7 ) $ (49.4 ) Unrealized gain on postretirement benefit obligation, net of tax 0.1 0.1 Accumulated other comprehensive loss $ (35.6 ) $ (49.3 )</t>
  </si>
  <si>
    <t>Segment Information (Tables)</t>
  </si>
  <si>
    <t>Schedule of financial information regarding the entity's reportable segments</t>
  </si>
  <si>
    <t>Financial information regarding our reportable segments is set forth below for the three months ended June 30, 2017 (in millions) : ADESA IAA AFC Holding Consolidated Operating revenues $ 489.2 $ 298.7 $ 70.1 $ — $ 858.0 Operating expenses Cost of services (exclusive of depreciation and amortization) 278.7 181.5 21.5 — 481.7 Selling, general and administrative 85.2 27.5 7.3 34.6 154.6 Depreciation and amortization 26.9 22.9 7.8 6.9 64.5 Total operating expenses 390.8 231.9 36.6 41.5 700.8 Operating profit (loss) 98.4 66.8 33.5 (41.5 ) 157.2 Interest expense 0.1 — 10.5 29.5 40.1 Other (income) expense, net (0.7 ) (0.5 ) — (0.3 ) (1.5 ) Loss on extinguishment of debt — — — 27.5 27.5 Intercompany expense (income) 11.5 9.4 (9.8 ) (11.1 ) — Income (loss) before income taxes 87.5 57.9 32.8 (87.1 ) 91.1 Income taxes 33.8 20.6 12.5 (33.0 ) 33.9 Net income (loss) $ 53.7 $ 37.3 $ 20.3 $ (54.1 ) $ 57.2 Total assets $ 3,313.8 $ 1,311.7 $ 2,140.6 $ 90.6 $ 6,856.7 Financial information regarding our reportable segments is set forth below for the three months ended June 30, 2016 (in millions) : ADESA Auctions IAA AFC Holding Company Consolidated Operating revenues $ 450.8 $ 264.8 $ 72.9 $ — $ 788.5 Operating expenses Cost of services (exclusive of depreciation and amortization) 259.2 167.3 21.1 — 447.6 Selling, general and administrative 80.6 26.5 7.3 32.5 146.9 Depreciation and amortization 24.8 21.2 7.9 5.1 59.0 Total operating expenses 364.6 215.0 36.3 37.6 653.5 Operating profit (loss) 86.2 49.8 36.6 (37.6 ) 135.0 Interest expense 0.1 — 8.2 27.5 35.8 Other (income) expense, net (0.5 ) (0.1 ) — 0.3 (0.3 ) Intercompany expense (income) 13.3 9.6 (8.6 ) (14.3 ) — Income (loss) before income taxes 73.3 40.3 37.0 (51.1 ) 99.5 Income taxes 27.1 15.1 14.0 (18.5 ) 37.7 Net income (loss) $ 46.2 $ 25.2 $ 23.0 $ (32.6 ) $ 61.8 Total assets $ 3,049.7 $ 1,276.3 $ 2,155.8 $ 86.6 $ 6,568.4 Financial information regarding our reportable segments is set forth below for the six months ended June 30, 2017 (in millions) : ADESA Auctions IAA AFC Holding Company Consolidated Operating revenues $ 987.2 $ 596.1 $ 141.3 $ — $ 1,724.6 Operating expenses Cost of services (exclusive of depreciation and amortization) 569.6 370.6 42.7 — 982.9 Selling, general and administrative 172.5 53.4 15.2 70.9 312.0 Depreciation and amortization 54.0 46.1 15.6 13.3 129.0 Total operating expenses 796.1 470.1 73.5 84.2 1,423.9 Operating profit (loss) 191.1 126.0 67.8 (84.2 ) 300.7 Interest expense 0.3 — 20.8 59.3 80.4 Other (income) expense, net (0.3 ) (0.9 ) — (0.4 ) (1.6 ) Loss on extinguishment of debt — — — 27.5 27.5 Intercompany expense (income) 23.3 18.8 (18.5 ) (23.6 ) — Income (loss) before income taxes 167.8 108.1 65.5 (147.0 ) 194.4 Income taxes 62.8 38.6 24.3 (57.7 ) 68.0 Net income (loss) $ 105.0 $ 69.5 $ 41.2 $ (89.3 ) $ 126.4 Financial information regarding our reportable segments is set forth below for the six months ended June 30, 2016 (in millions) : ADESA Auctions IAA AFC Holding Company Consolidated Operating revenues $ 865.6 $ 534.4 $ 146.8 $ — $ 1,546.8 Operating expenses Cost of services (exclusive of depreciation and amortization) 497.6 340.8 41.2 — 879.6 Selling, general and administrative 157.2 52.2 14.8 63.8 288.0 Depreciation and amortization 47.3 42.5 15.6 10.0 115.4 Total operating expenses 702.1 435.5 71.6 73.8 1,283.0 Operating profit (loss) 163.5 98.9 75.2 (73.8 ) 263.8 Interest expense 0.2 — 16.0 48.3 64.5 Other (income) expense, net (1.1 ) (0.4 ) — (0.1 ) (1.6 ) Loss on extinguishment of debt — — — 4.0 4.0 Intercompany expense (income) 28.5 19.2 (16.4 ) (31.3 ) — Income (loss) before income taxes 135.9 80.1 75.6 (94.7 ) 196.9 Income taxes 50.4 30.0 28.6 (34.6 ) 74.4 Net income (loss) $ 85.5 $ 50.1 $ 47.0 $ (60.1 ) $ 122.5</t>
  </si>
  <si>
    <t>Basis of Presentation and Nature of Operations (Details) $ in Millions</t>
  </si>
  <si>
    <t>Mar. 09, 2016</t>
  </si>
  <si>
    <t>Mar. 11, 2014</t>
  </si>
  <si>
    <t>Jun. 30, 2017USD ($)locationnetworkprovider</t>
  </si>
  <si>
    <t>Jun. 30, 2016USD ($)</t>
  </si>
  <si>
    <t>May 31, 2017USD ($)</t>
  </si>
  <si>
    <t>Dec. 31, 2016USD ($)</t>
  </si>
  <si>
    <t>Reclassification from cash flows provided by financing activities</t>
  </si>
  <si>
    <t>Reclassification to cash flows provided by operating activities</t>
  </si>
  <si>
    <t>ADESA Auctions</t>
  </si>
  <si>
    <t>Number of sites for whole car auctions | network</t>
  </si>
  <si>
    <t>Ranking of largest providers of used vehicle auctions and related services | provider</t>
  </si>
  <si>
    <t>IAA</t>
  </si>
  <si>
    <t>Number of sites for salvage vehicle auctions | network</t>
  </si>
  <si>
    <t>HBC</t>
  </si>
  <si>
    <t>Number of floorplan financing locations | location</t>
  </si>
  <si>
    <t>Term Loan B-2</t>
  </si>
  <si>
    <t>Term Loan B-3</t>
  </si>
  <si>
    <t>Senior secured revolving credit facility</t>
  </si>
  <si>
    <t>Senior Notes</t>
  </si>
  <si>
    <t>Senior notes stated interest rate</t>
  </si>
  <si>
    <t>5.125%</t>
  </si>
  <si>
    <t>Credit Agreement | Term Loan B-2</t>
  </si>
  <si>
    <t>Term of debt instrument</t>
  </si>
  <si>
    <t>7 years</t>
  </si>
  <si>
    <t>Credit Agreement | Term Loan B-3</t>
  </si>
  <si>
    <t>Credit Agreement | Senior secured revolving credit facility</t>
  </si>
  <si>
    <t>Maximum borrowing capacity</t>
  </si>
  <si>
    <t>Adjustments from adoption of ASU 2016-09</t>
  </si>
  <si>
    <t>Recognition of excess tax benefits from stock-based compensation in income tax expense</t>
  </si>
  <si>
    <t>Acquisitions (Details) - USD ($) $ in Millions</t>
  </si>
  <si>
    <t>Series of individually immaterial business acquisitions</t>
  </si>
  <si>
    <t>Purchase price for business acquired</t>
  </si>
  <si>
    <t>Software | Series of individually immaterial business acquisitions</t>
  </si>
  <si>
    <t>Purchase price for the acquired business allocated to intangible assets</t>
  </si>
  <si>
    <t>Stock and Stock-Based Compensation Plan Summary (Details) $ / shares in Units, shares in Millions, $ in Millions</t>
  </si>
  <si>
    <t>Jun. 30, 2017USD ($)</t>
  </si>
  <si>
    <t>Jun. 30, 2017USD ($)installment$ / sharesshares</t>
  </si>
  <si>
    <t>Stock-based compensation expense (in dollars)</t>
  </si>
  <si>
    <t>PRSUs</t>
  </si>
  <si>
    <t>RSUs</t>
  </si>
  <si>
    <t>KAR Auction Services Inc 2009 Omnibus Stock and Incentive Plan | PRSUs - Operating Adjusted EPS</t>
  </si>
  <si>
    <t>PRSUs and/or RSUs grants | shares</t>
  </si>
  <si>
    <t>PRSUs vesting period</t>
  </si>
  <si>
    <t>3 years</t>
  </si>
  <si>
    <t>PRSUs and/or RSUs grant date fair value | $ / shares</t>
  </si>
  <si>
    <t>KAR Auction Services Inc 2009 Omnibus Stock and Incentive Plan | RSUs</t>
  </si>
  <si>
    <t>Number of equal annual installments | installment</t>
  </si>
  <si>
    <t>KAR Auction Services Inc 2009 Omnibus Stock and Incentive Plan | Service options</t>
  </si>
  <si>
    <t>Share Repurchase Plan (Details) - USD ($) $ / shares in Units, $ in Millions</t>
  </si>
  <si>
    <t>Oct. 26, 2016</t>
  </si>
  <si>
    <t>October 2016 Share Repurchase Authorization</t>
  </si>
  <si>
    <t>Stock repurchase program, authorized amount</t>
  </si>
  <si>
    <t>Stock repurchase program expiration date</t>
  </si>
  <si>
    <t>Oct. 26,
		2019</t>
  </si>
  <si>
    <t>Stock repurchased and retired during period (in shares)</t>
  </si>
  <si>
    <t>Stock repurchased and retired weighted average price per share</t>
  </si>
  <si>
    <t>Net Income Per Share (Details) - USD ($) $ / shares in Units, shares in Millions, $ in Millions</t>
  </si>
  <si>
    <t>Shares outstanding</t>
  </si>
  <si>
    <t>Weighted average common shares outstanding</t>
  </si>
  <si>
    <t>Effect of dilutive stock options and restricted stock awards (in shares)</t>
  </si>
  <si>
    <t>Weighted average common shares outstanding and potential common shares</t>
  </si>
  <si>
    <t>Shares attributable to stock options excluded from the calculation of diluted net income per share</t>
  </si>
  <si>
    <t>Securities excluded from calculation of earnings per share amount due to performance conditions not yet satisfied</t>
  </si>
  <si>
    <t>Stock options outstanding (in shares)</t>
  </si>
  <si>
    <t>Equity Method Investment (Details) - USD ($) $ in Millions</t>
  </si>
  <si>
    <t>Equity Method Investments</t>
  </si>
  <si>
    <t>Other (income) expense, net</t>
  </si>
  <si>
    <t>Equity method investment, ownership percentage</t>
  </si>
  <si>
    <t>50.00%</t>
  </si>
  <si>
    <t>Equity method investment, aggregate cost</t>
  </si>
  <si>
    <t>TradeRev</t>
  </si>
  <si>
    <t>Borrowing increment for equity investee promissory note</t>
  </si>
  <si>
    <t>Principal outstanding on equity investee promissory note</t>
  </si>
  <si>
    <t>Carrying amount of equity method investment</t>
  </si>
  <si>
    <t>Maximum | TradeRev</t>
  </si>
  <si>
    <t>Borrowing capacity for equity investee promissory note</t>
  </si>
  <si>
    <t>Finance Receivables and Obligations Collateralized by Finance Receivables (Details) CAD in Millions, $ in Millions</t>
  </si>
  <si>
    <t>Jun. 30, 2017CAD</t>
  </si>
  <si>
    <t>Principal Amount of Receivables</t>
  </si>
  <si>
    <t>Principal Amount of Receivables Delinquent</t>
  </si>
  <si>
    <t>Net Credit Losses</t>
  </si>
  <si>
    <t>Allowance for losses</t>
  </si>
  <si>
    <t>Finance receivables pledged as security</t>
  </si>
  <si>
    <t>Obligations collateralized by finance receivables, gross</t>
  </si>
  <si>
    <t>Minimum</t>
  </si>
  <si>
    <t>Period to define financing receivables as past due (in days)</t>
  </si>
  <si>
    <t>31 days</t>
  </si>
  <si>
    <t>Floorplan receivables</t>
  </si>
  <si>
    <t>Other Loans</t>
  </si>
  <si>
    <t>Unamortized debt issuance costs</t>
  </si>
  <si>
    <t>AFC | Minimum</t>
  </si>
  <si>
    <t>AFC Funding Corporation</t>
  </si>
  <si>
    <t>Committed liquidity</t>
  </si>
  <si>
    <t>Cash reserve as security for obligations of collateralized financing receivables (as a percent)</t>
  </si>
  <si>
    <t>1.00%</t>
  </si>
  <si>
    <t>AFCI</t>
  </si>
  <si>
    <t>Committed liquidity | CAD</t>
  </si>
  <si>
    <t>Long-Term Debt Summary (Details) - USD ($) $ in Millions</t>
  </si>
  <si>
    <t>May 31, 2017</t>
  </si>
  <si>
    <t>Total debt</t>
  </si>
  <si>
    <t>Unamortized debt issuance costs and unamortized debt discounts</t>
  </si>
  <si>
    <t>Current portion of long-term debt</t>
  </si>
  <si>
    <t>Term Loan B-2 | Adjusted LIBOR</t>
  </si>
  <si>
    <t>Variable rate basis</t>
  </si>
  <si>
    <t>Adjusted LIBOR</t>
  </si>
  <si>
    <t>Interest rate basis (as a percent)</t>
  </si>
  <si>
    <t>3.1875%</t>
  </si>
  <si>
    <t>Term Loan B-3 | Adjusted LIBOR</t>
  </si>
  <si>
    <t>3.50%</t>
  </si>
  <si>
    <t>Term Loan B-4</t>
  </si>
  <si>
    <t>Term Loan B-4 | Adjusted LIBOR</t>
  </si>
  <si>
    <t>2.25%</t>
  </si>
  <si>
    <t>Term Loan B-5</t>
  </si>
  <si>
    <t>Term Loan B-5 | Adjusted LIBOR</t>
  </si>
  <si>
    <t>2.50%</t>
  </si>
  <si>
    <t>Revolving credit facility</t>
  </si>
  <si>
    <t>Term Loan B-4 and Term Loan B-5 Aggregate Principal</t>
  </si>
  <si>
    <t>Canadian line of credit</t>
  </si>
  <si>
    <t>Canadian line of credit | CAD Prime</t>
  </si>
  <si>
    <t>CAD Prime</t>
  </si>
  <si>
    <t>0.50%</t>
  </si>
  <si>
    <t>Credit Agreement | Term Loan B-4</t>
  </si>
  <si>
    <t>Credit Agreement | Term Loan B-5</t>
  </si>
  <si>
    <t>Credit Agreement | Revolving credit facility | Adjusted LIBOR</t>
  </si>
  <si>
    <t>2.00%</t>
  </si>
  <si>
    <t>Credit Facilities (Details) $ in Millions</t>
  </si>
  <si>
    <t>1 Months Ended</t>
  </si>
  <si>
    <t>Jul. 31, 2017USD ($)</t>
  </si>
  <si>
    <t>Jun. 30, 2017USD ($)item</t>
  </si>
  <si>
    <t>Percentage of equity interests of certain of the company's and the Subsidiary Guarantors' domestic subsidiaries pledged under the Credit Facility</t>
  </si>
  <si>
    <t>100.00%</t>
  </si>
  <si>
    <t>Percentage of equity interests of certain of the company's and the Subsidiary Guarantors' first-tier foreign subsidiaries pledged under the Credit Facility</t>
  </si>
  <si>
    <t>65.00%</t>
  </si>
  <si>
    <t>Estimated fair value of long-term debt</t>
  </si>
  <si>
    <t>Interest rate of loan (as a percent)</t>
  </si>
  <si>
    <t>3.56%</t>
  </si>
  <si>
    <t>Number of scheduled quarterly installments prepaid on Term Loans | item</t>
  </si>
  <si>
    <t>Quarterly installment payment as a percentage of original aggregate principal amount</t>
  </si>
  <si>
    <t>0.25%</t>
  </si>
  <si>
    <t>Net cash proceeds from sale lease-back, percentage</t>
  </si>
  <si>
    <t>Term Loan B-4 | Base rate</t>
  </si>
  <si>
    <t>Base Rate</t>
  </si>
  <si>
    <t>1.25%</t>
  </si>
  <si>
    <t>3.81%</t>
  </si>
  <si>
    <t>Term Loan B-5 | Base rate</t>
  </si>
  <si>
    <t>1.50%</t>
  </si>
  <si>
    <t>Letters of credit</t>
  </si>
  <si>
    <t>Outstanding letters of credit</t>
  </si>
  <si>
    <t>Swing Line Loan</t>
  </si>
  <si>
    <t>Credit Agreement</t>
  </si>
  <si>
    <t>Early termination penalties</t>
  </si>
  <si>
    <t>Credit Agreement | Revolving credit facility</t>
  </si>
  <si>
    <t>Commitment fee on the unused amount of the Credit Facility (as a percent)</t>
  </si>
  <si>
    <t>0.30%</t>
  </si>
  <si>
    <t>The commitment fee may step up to this percent</t>
  </si>
  <si>
    <t>0.35%</t>
  </si>
  <si>
    <t>Amount borrowed</t>
  </si>
  <si>
    <t>Step up in interest rate (as a percent)</t>
  </si>
  <si>
    <t>Credit Agreement | Revolving credit facility | Base rate</t>
  </si>
  <si>
    <t>Subsequent event | Term Loan B-4</t>
  </si>
  <si>
    <t>Subsequent event | Term Loan B-5</t>
  </si>
  <si>
    <t>Senior Notes (Details) - USD ($) $ in Millions</t>
  </si>
  <si>
    <t>Senior notes face amount</t>
  </si>
  <si>
    <t>Senior notes redemption price (as a percent)</t>
  </si>
  <si>
    <t>Derivatives (Details) $ in Millions</t>
  </si>
  <si>
    <t>Apr. 06, 2017USD ($)</t>
  </si>
  <si>
    <t>Mar. 31, 2017USD ($)agreement</t>
  </si>
  <si>
    <t>Aug. 19, 2015USD ($)agreement</t>
  </si>
  <si>
    <t>Apr. 16, 2015USD ($)agreement</t>
  </si>
  <si>
    <t>Fair value of the entity's interest rate derivatives included in the consolidated balance sheet</t>
  </si>
  <si>
    <t>Aggregate amount paid for interest rate caps</t>
  </si>
  <si>
    <t>March 2017 Interest rate caps</t>
  </si>
  <si>
    <t>Number of derivative agreements purchased | agreement</t>
  </si>
  <si>
    <t>Aggregate notional amount</t>
  </si>
  <si>
    <t>three-month LIBOR</t>
  </si>
  <si>
    <t>March 2017 Interest rate caps | Minimum</t>
  </si>
  <si>
    <t>Floor rate (as a percent)</t>
  </si>
  <si>
    <t>Aug 2015 interest rate cap</t>
  </si>
  <si>
    <t>Aug 2015 interest rate cap | Minimum</t>
  </si>
  <si>
    <t>Change in derivative cap interest rate</t>
  </si>
  <si>
    <t>1.75%</t>
  </si>
  <si>
    <t>April 2015 interest rate cap</t>
  </si>
  <si>
    <t>April 2015 interest rate cap | Minimum</t>
  </si>
  <si>
    <t>Not designated as hedging instrument | March 2017 Interest rate caps</t>
  </si>
  <si>
    <t>Asset derivatives, fair value</t>
  </si>
  <si>
    <t>Not designated as hedging instrument | April and August 2015 Interest rate caps</t>
  </si>
  <si>
    <t>Derivatives (Details 2) - Not designated as hedging instrument - USD ($) $ in Millions</t>
  </si>
  <si>
    <t>Effect of the interest rate derivatives on the entity's statement of equity and consolidated statement of income</t>
  </si>
  <si>
    <t>Amount of gain/(loss) recognized in income on derivative</t>
  </si>
  <si>
    <t>April and August 2015 Interest rate caps</t>
  </si>
  <si>
    <t>Commitments and Contingencies (Details) $ in Millions</t>
  </si>
  <si>
    <t>Significant change in legal and regulatory proceedings</t>
  </si>
  <si>
    <t>Accumulated Other Comprehensive Income (Loss) (Details) - USD ($) $ in Millions</t>
  </si>
  <si>
    <t>Foreign currency translation loss</t>
  </si>
  <si>
    <t>Unrealized gain on postretirement benefit obligation, net of tax</t>
  </si>
  <si>
    <t>Segment Information (Details) $ in Millions</t>
  </si>
  <si>
    <t>Jun. 30, 2017USD ($)segment</t>
  </si>
  <si>
    <t>Number of operating segments | segment</t>
  </si>
  <si>
    <t>Number of reportable segments | segment</t>
  </si>
  <si>
    <t>Intercompany expense (income)</t>
  </si>
  <si>
    <t>Operating Segments | ADESA Auctions</t>
  </si>
  <si>
    <t>Operating Segments | IAA</t>
  </si>
  <si>
    <t>Operating Segments | AFC</t>
  </si>
  <si>
    <t>Holding Company</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59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735935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89.2</v>
      </c>
      <c r="C4" s="7" t="n">
        <v>450.8</v>
      </c>
      <c r="D4" s="7" t="n">
        <v>987.2</v>
      </c>
      <c r="E4" s="7" t="n">
        <v>865.6</v>
      </c>
    </row>
    <row r="5" spans="1:5">
      <c r="A5" s="4" t="s">
        <v>29</v>
      </c>
      <c r="B5" s="8" t="n">
        <v>298.7</v>
      </c>
      <c r="C5" s="8" t="n">
        <v>264.8</v>
      </c>
      <c r="D5" s="8" t="n">
        <v>596.1</v>
      </c>
      <c r="E5" s="8" t="n">
        <v>534.4</v>
      </c>
    </row>
    <row r="6" spans="1:5">
      <c r="A6" s="4" t="s">
        <v>30</v>
      </c>
      <c r="B6" s="8" t="n">
        <v>70.09999999999999</v>
      </c>
      <c r="C6" s="8" t="n">
        <v>72.90000000000001</v>
      </c>
      <c r="D6" s="8" t="n">
        <v>141.3</v>
      </c>
      <c r="E6" s="8" t="n">
        <v>146.8</v>
      </c>
    </row>
    <row r="7" spans="1:5">
      <c r="A7" s="4" t="s">
        <v>31</v>
      </c>
      <c r="B7" s="5" t="n">
        <v>858</v>
      </c>
      <c r="C7" s="8" t="n">
        <v>788.5</v>
      </c>
      <c r="D7" s="8" t="n">
        <v>1724.6</v>
      </c>
      <c r="E7" s="8" t="n">
        <v>1546.8</v>
      </c>
    </row>
    <row r="8" spans="1:5">
      <c r="A8" s="3" t="s">
        <v>32</v>
      </c>
    </row>
    <row r="9" spans="1:5">
      <c r="A9" s="4" t="s">
        <v>33</v>
      </c>
      <c r="B9" s="8" t="n">
        <v>481.7</v>
      </c>
      <c r="C9" s="8" t="n">
        <v>447.6</v>
      </c>
      <c r="D9" s="8" t="n">
        <v>982.9</v>
      </c>
      <c r="E9" s="8" t="n">
        <v>879.6</v>
      </c>
    </row>
    <row r="10" spans="1:5">
      <c r="A10" s="4" t="s">
        <v>34</v>
      </c>
      <c r="B10" s="8" t="n">
        <v>154.6</v>
      </c>
      <c r="C10" s="8" t="n">
        <v>146.9</v>
      </c>
      <c r="D10" s="5" t="n">
        <v>312</v>
      </c>
      <c r="E10" s="5" t="n">
        <v>288</v>
      </c>
    </row>
    <row r="11" spans="1:5">
      <c r="A11" s="4" t="s">
        <v>35</v>
      </c>
      <c r="B11" s="8" t="n">
        <v>64.5</v>
      </c>
      <c r="C11" s="5" t="n">
        <v>59</v>
      </c>
      <c r="D11" s="5" t="n">
        <v>129</v>
      </c>
      <c r="E11" s="8" t="n">
        <v>115.4</v>
      </c>
    </row>
    <row r="12" spans="1:5">
      <c r="A12" s="4" t="s">
        <v>36</v>
      </c>
      <c r="B12" s="8" t="n">
        <v>700.8</v>
      </c>
      <c r="C12" s="8" t="n">
        <v>653.5</v>
      </c>
      <c r="D12" s="8" t="n">
        <v>1423.9</v>
      </c>
      <c r="E12" s="5" t="n">
        <v>1283</v>
      </c>
    </row>
    <row r="13" spans="1:5">
      <c r="A13" s="4" t="s">
        <v>37</v>
      </c>
      <c r="B13" s="8" t="n">
        <v>157.2</v>
      </c>
      <c r="C13" s="5" t="n">
        <v>135</v>
      </c>
      <c r="D13" s="8" t="n">
        <v>300.7</v>
      </c>
      <c r="E13" s="8" t="n">
        <v>263.8</v>
      </c>
    </row>
    <row r="14" spans="1:5">
      <c r="A14" s="4" t="s">
        <v>38</v>
      </c>
      <c r="B14" s="8" t="n">
        <v>40.1</v>
      </c>
      <c r="C14" s="8" t="n">
        <v>35.8</v>
      </c>
      <c r="D14" s="8" t="n">
        <v>80.40000000000001</v>
      </c>
      <c r="E14" s="8" t="n">
        <v>64.5</v>
      </c>
    </row>
    <row r="15" spans="1:5">
      <c r="A15" s="4" t="s">
        <v>39</v>
      </c>
      <c r="B15" s="8" t="n">
        <v>-1.5</v>
      </c>
      <c r="C15" s="8" t="n">
        <v>-0.3</v>
      </c>
      <c r="D15" s="8" t="n">
        <v>-1.6</v>
      </c>
      <c r="E15" s="8" t="n">
        <v>-1.6</v>
      </c>
    </row>
    <row r="16" spans="1:5">
      <c r="A16" s="4" t="s">
        <v>40</v>
      </c>
      <c r="B16" s="8" t="n">
        <v>27.5</v>
      </c>
      <c r="C16" s="5" t="n">
        <v>0</v>
      </c>
      <c r="D16" s="8" t="n">
        <v>27.5</v>
      </c>
      <c r="E16" s="5" t="n">
        <v>4</v>
      </c>
    </row>
    <row r="17" spans="1:5">
      <c r="A17" s="4" t="s">
        <v>41</v>
      </c>
      <c r="B17" s="8" t="n">
        <v>91.09999999999999</v>
      </c>
      <c r="C17" s="8" t="n">
        <v>99.5</v>
      </c>
      <c r="D17" s="8" t="n">
        <v>194.4</v>
      </c>
      <c r="E17" s="8" t="n">
        <v>196.9</v>
      </c>
    </row>
    <row r="18" spans="1:5">
      <c r="A18" s="4" t="s">
        <v>42</v>
      </c>
      <c r="B18" s="8" t="n">
        <v>33.9</v>
      </c>
      <c r="C18" s="8" t="n">
        <v>37.7</v>
      </c>
      <c r="D18" s="5" t="n">
        <v>68</v>
      </c>
      <c r="E18" s="8" t="n">
        <v>74.40000000000001</v>
      </c>
    </row>
    <row r="19" spans="1:5">
      <c r="A19" s="4" t="s">
        <v>43</v>
      </c>
      <c r="B19" s="7" t="n">
        <v>57.2</v>
      </c>
      <c r="C19" s="7" t="n">
        <v>61.8</v>
      </c>
      <c r="D19" s="7" t="n">
        <v>126.4</v>
      </c>
      <c r="E19" s="7" t="n">
        <v>122.5</v>
      </c>
    </row>
    <row r="20" spans="1:5">
      <c r="A20" s="3" t="s">
        <v>44</v>
      </c>
    </row>
    <row r="21" spans="1:5">
      <c r="A21" s="4" t="s">
        <v>45</v>
      </c>
      <c r="B21" s="9" t="n">
        <v>0.42</v>
      </c>
      <c r="C21" s="9" t="n">
        <v>0.45</v>
      </c>
      <c r="D21" s="9" t="n">
        <v>0.92</v>
      </c>
      <c r="E21" s="9" t="n">
        <v>0.89</v>
      </c>
    </row>
    <row r="22" spans="1:5">
      <c r="A22" s="4" t="s">
        <v>46</v>
      </c>
      <c r="B22" s="10" t="n">
        <v>0.41</v>
      </c>
      <c r="C22" s="10" t="n">
        <v>0.44</v>
      </c>
      <c r="D22" s="10" t="n">
        <v>0.91</v>
      </c>
      <c r="E22" s="10" t="n">
        <v>0.88</v>
      </c>
    </row>
    <row r="23" spans="1:5">
      <c r="A23" s="4" t="s">
        <v>47</v>
      </c>
      <c r="B23" s="9" t="n">
        <v>0.32</v>
      </c>
      <c r="C23" s="9" t="n">
        <v>0.29</v>
      </c>
      <c r="D23" s="9" t="n">
        <v>0.64</v>
      </c>
      <c r="E23" s="9" t="n">
        <v>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4"/>
    <col customWidth="1" max="5" min="5" width="44"/>
    <col customWidth="1" max="6" min="6" width="21"/>
    <col customWidth="1" max="7" min="7" width="20"/>
    <col customWidth="1" max="8" min="8" width="21"/>
  </cols>
  <sheetData>
    <row r="1" spans="1:8">
      <c r="A1" s="1" t="s">
        <v>234</v>
      </c>
      <c r="B1" s="2" t="s">
        <v>235</v>
      </c>
      <c r="C1" s="2" t="s">
        <v>236</v>
      </c>
      <c r="D1" s="2" t="s">
        <v>237</v>
      </c>
      <c r="E1" s="2" t="s">
        <v>237</v>
      </c>
      <c r="F1" s="2" t="s">
        <v>238</v>
      </c>
      <c r="G1" s="2" t="s">
        <v>239</v>
      </c>
      <c r="H1" s="2" t="s">
        <v>240</v>
      </c>
    </row>
    <row r="2" spans="1:8">
      <c r="A2" s="3" t="s">
        <v>167</v>
      </c>
    </row>
    <row r="3" spans="1:8">
      <c r="A3" s="4" t="s">
        <v>241</v>
      </c>
      <c r="E3" s="7" t="n">
        <v>37.8</v>
      </c>
      <c r="F3" s="7" t="n">
        <v>520.6</v>
      </c>
    </row>
    <row r="4" spans="1:8">
      <c r="A4" s="4" t="s">
        <v>242</v>
      </c>
      <c r="E4" s="8" t="n">
        <v>373.9</v>
      </c>
      <c r="F4" s="8" t="n">
        <v>164.7</v>
      </c>
    </row>
    <row r="5" spans="1:8">
      <c r="A5" s="4" t="s">
        <v>79</v>
      </c>
      <c r="D5" s="11" t="n">
        <v>2717</v>
      </c>
      <c r="E5" s="11" t="n">
        <v>2717</v>
      </c>
      <c r="H5" s="7" t="n">
        <v>2503.1</v>
      </c>
    </row>
    <row r="6" spans="1:8">
      <c r="A6" s="4" t="s">
        <v>243</v>
      </c>
    </row>
    <row r="7" spans="1:8">
      <c r="A7" s="3" t="s">
        <v>167</v>
      </c>
    </row>
    <row r="8" spans="1:8">
      <c r="A8" s="4" t="s">
        <v>244</v>
      </c>
      <c r="D8" s="5" t="n">
        <v>77</v>
      </c>
      <c r="E8" s="5" t="n">
        <v>77</v>
      </c>
    </row>
    <row r="9" spans="1:8">
      <c r="A9" s="4" t="s">
        <v>245</v>
      </c>
      <c r="D9" s="5" t="n">
        <v>2</v>
      </c>
      <c r="E9" s="5" t="n">
        <v>2</v>
      </c>
    </row>
    <row r="10" spans="1:8">
      <c r="A10" s="4" t="s">
        <v>246</v>
      </c>
    </row>
    <row r="11" spans="1:8">
      <c r="A11" s="3" t="s">
        <v>167</v>
      </c>
    </row>
    <row r="12" spans="1:8">
      <c r="A12" s="4" t="s">
        <v>247</v>
      </c>
      <c r="D12" s="5" t="n">
        <v>174</v>
      </c>
      <c r="E12" s="5" t="n">
        <v>174</v>
      </c>
    </row>
    <row r="13" spans="1:8">
      <c r="A13" s="4" t="s">
        <v>248</v>
      </c>
    </row>
    <row r="14" spans="1:8">
      <c r="A14" s="3" t="s">
        <v>167</v>
      </c>
    </row>
    <row r="15" spans="1:8">
      <c r="A15" s="4" t="s">
        <v>247</v>
      </c>
      <c r="D15" s="5" t="n">
        <v>11</v>
      </c>
      <c r="E15" s="5" t="n">
        <v>11</v>
      </c>
    </row>
    <row r="16" spans="1:8">
      <c r="A16" s="4" t="s">
        <v>30</v>
      </c>
    </row>
    <row r="17" spans="1:8">
      <c r="A17" s="3" t="s">
        <v>167</v>
      </c>
    </row>
    <row r="18" spans="1:8">
      <c r="A18" s="4" t="s">
        <v>249</v>
      </c>
      <c r="D18" s="5" t="n">
        <v>128</v>
      </c>
      <c r="E18" s="5" t="n">
        <v>128</v>
      </c>
    </row>
    <row r="19" spans="1:8">
      <c r="A19" s="4" t="s">
        <v>250</v>
      </c>
    </row>
    <row r="20" spans="1:8">
      <c r="A20" s="3" t="s">
        <v>167</v>
      </c>
    </row>
    <row r="21" spans="1:8">
      <c r="A21" s="4" t="s">
        <v>79</v>
      </c>
      <c r="D21" s="11" t="n">
        <v>0</v>
      </c>
      <c r="E21" s="11" t="n">
        <v>0</v>
      </c>
      <c r="H21" s="8" t="n">
        <v>1082.7</v>
      </c>
    </row>
    <row r="22" spans="1:8">
      <c r="A22" s="4" t="s">
        <v>251</v>
      </c>
    </row>
    <row r="23" spans="1:8">
      <c r="A23" s="3" t="s">
        <v>167</v>
      </c>
    </row>
    <row r="24" spans="1:8">
      <c r="A24" s="4" t="s">
        <v>79</v>
      </c>
      <c r="D24" s="5" t="n">
        <v>0</v>
      </c>
      <c r="E24" s="5" t="n">
        <v>0</v>
      </c>
      <c r="H24" s="8" t="n">
        <v>1339.9</v>
      </c>
    </row>
    <row r="25" spans="1:8">
      <c r="A25" s="4" t="s">
        <v>252</v>
      </c>
    </row>
    <row r="26" spans="1:8">
      <c r="A26" s="3" t="s">
        <v>167</v>
      </c>
    </row>
    <row r="27" spans="1:8">
      <c r="A27" s="4" t="s">
        <v>79</v>
      </c>
      <c r="D27" s="11" t="n">
        <v>0</v>
      </c>
      <c r="E27" s="11" t="n">
        <v>0</v>
      </c>
      <c r="H27" s="8" t="n">
        <v>80.5</v>
      </c>
    </row>
    <row r="28" spans="1:8">
      <c r="A28" s="4" t="s">
        <v>253</v>
      </c>
    </row>
    <row r="29" spans="1:8">
      <c r="A29" s="3" t="s">
        <v>167</v>
      </c>
    </row>
    <row r="30" spans="1:8">
      <c r="A30" s="4" t="s">
        <v>254</v>
      </c>
      <c r="D30" s="4" t="s">
        <v>255</v>
      </c>
      <c r="E30" s="4" t="s">
        <v>255</v>
      </c>
      <c r="G30" s="4" t="s">
        <v>255</v>
      </c>
    </row>
    <row r="31" spans="1:8">
      <c r="A31" s="4" t="s">
        <v>79</v>
      </c>
      <c r="D31" s="11" t="n">
        <v>950</v>
      </c>
      <c r="E31" s="11" t="n">
        <v>950</v>
      </c>
      <c r="G31" s="11" t="n">
        <v>950</v>
      </c>
      <c r="H31" s="11" t="n">
        <v>0</v>
      </c>
    </row>
    <row r="32" spans="1:8">
      <c r="A32" s="4" t="s">
        <v>256</v>
      </c>
    </row>
    <row r="33" spans="1:8">
      <c r="A33" s="3" t="s">
        <v>167</v>
      </c>
    </row>
    <row r="34" spans="1:8">
      <c r="A34" s="4" t="s">
        <v>257</v>
      </c>
      <c r="C34" s="4" t="s">
        <v>258</v>
      </c>
    </row>
    <row r="35" spans="1:8">
      <c r="A35" s="4" t="s">
        <v>259</v>
      </c>
    </row>
    <row r="36" spans="1:8">
      <c r="A36" s="3" t="s">
        <v>167</v>
      </c>
    </row>
    <row r="37" spans="1:8">
      <c r="A37" s="4" t="s">
        <v>257</v>
      </c>
      <c r="B37" s="4" t="s">
        <v>258</v>
      </c>
    </row>
    <row r="38" spans="1:8">
      <c r="A38" s="4" t="s">
        <v>260</v>
      </c>
    </row>
    <row r="39" spans="1:8">
      <c r="A39" s="3" t="s">
        <v>167</v>
      </c>
    </row>
    <row r="40" spans="1:8">
      <c r="A40" s="4" t="s">
        <v>261</v>
      </c>
      <c r="D40" s="5" t="n">
        <v>350</v>
      </c>
      <c r="E40" s="5" t="n">
        <v>350</v>
      </c>
      <c r="G40" s="11" t="n">
        <v>350</v>
      </c>
    </row>
    <row r="41" spans="1:8">
      <c r="A41" s="4" t="s">
        <v>262</v>
      </c>
    </row>
    <row r="42" spans="1:8">
      <c r="A42" s="3" t="s">
        <v>167</v>
      </c>
    </row>
    <row r="43" spans="1:8">
      <c r="A43" s="4" t="s">
        <v>263</v>
      </c>
      <c r="D43" s="7" t="n">
        <v>0.9</v>
      </c>
      <c r="E43" s="11" t="n">
        <v>5</v>
      </c>
    </row>
    <row r="44" spans="1:8">
      <c r="A44" s="4" t="s">
        <v>241</v>
      </c>
      <c r="F44" s="8" t="n">
        <v>5.8</v>
      </c>
    </row>
    <row r="45" spans="1:8">
      <c r="A45" s="4" t="s">
        <v>242</v>
      </c>
      <c r="F45" s="7" t="n">
        <v>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4</v>
      </c>
      <c r="B1" s="2" t="s">
        <v>2</v>
      </c>
      <c r="C1" s="2" t="s">
        <v>53</v>
      </c>
    </row>
    <row r="2" spans="1:3">
      <c r="A2" s="3" t="s">
        <v>170</v>
      </c>
    </row>
    <row r="3" spans="1:3">
      <c r="A3" s="4" t="s">
        <v>62</v>
      </c>
      <c r="B3" s="7" t="n">
        <v>2095.5</v>
      </c>
      <c r="C3" s="11" t="n">
        <v>2057</v>
      </c>
    </row>
    <row r="4" spans="1:3">
      <c r="A4" s="4" t="s">
        <v>265</v>
      </c>
    </row>
    <row r="5" spans="1:3">
      <c r="A5" s="3" t="s">
        <v>170</v>
      </c>
    </row>
    <row r="6" spans="1:3">
      <c r="A6" s="4" t="s">
        <v>266</v>
      </c>
      <c r="B6" s="5" t="n">
        <v>47</v>
      </c>
    </row>
    <row r="7" spans="1:3">
      <c r="A7" s="4" t="s">
        <v>62</v>
      </c>
      <c r="B7" s="8" t="n">
        <v>35.6</v>
      </c>
    </row>
    <row r="8" spans="1:3">
      <c r="A8" s="4" t="s">
        <v>267</v>
      </c>
    </row>
    <row r="9" spans="1:3">
      <c r="A9" s="3" t="s">
        <v>170</v>
      </c>
    </row>
    <row r="10" spans="1:3">
      <c r="A10" s="4" t="s">
        <v>268</v>
      </c>
      <c r="B10" s="11" t="n">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4" t="s">
        <v>43</v>
      </c>
      <c r="B3" s="7" t="n">
        <v>57.2</v>
      </c>
      <c r="C3" s="7" t="n">
        <v>61.8</v>
      </c>
      <c r="D3" s="7" t="n">
        <v>126.4</v>
      </c>
      <c r="E3" s="7" t="n">
        <v>122.5</v>
      </c>
    </row>
    <row r="4" spans="1:5">
      <c r="A4" s="3" t="s">
        <v>49</v>
      </c>
    </row>
    <row r="5" spans="1:5">
      <c r="A5" s="4" t="s">
        <v>50</v>
      </c>
      <c r="B5" s="8" t="n">
        <v>10.3</v>
      </c>
      <c r="C5" s="8" t="n">
        <v>-4.4</v>
      </c>
      <c r="D5" s="8" t="n">
        <v>13.7</v>
      </c>
      <c r="E5" s="8" t="n">
        <v>4.3</v>
      </c>
    </row>
    <row r="6" spans="1:5">
      <c r="A6" s="4" t="s">
        <v>51</v>
      </c>
      <c r="B6" s="7" t="n">
        <v>67.5</v>
      </c>
      <c r="C6" s="7" t="n">
        <v>57.4</v>
      </c>
      <c r="D6" s="7" t="n">
        <v>140.1</v>
      </c>
      <c r="E6" s="7" t="n">
        <v>1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1"/>
  </cols>
  <sheetData>
    <row r="1" spans="1:5">
      <c r="A1" s="1" t="s">
        <v>269</v>
      </c>
      <c r="B1" s="2" t="s">
        <v>25</v>
      </c>
      <c r="D1" s="2" t="s">
        <v>1</v>
      </c>
    </row>
    <row r="2" spans="1:5">
      <c r="B2" s="2" t="s">
        <v>270</v>
      </c>
      <c r="C2" s="2" t="s">
        <v>238</v>
      </c>
      <c r="D2" s="2" t="s">
        <v>271</v>
      </c>
      <c r="E2" s="2" t="s">
        <v>238</v>
      </c>
    </row>
    <row r="3" spans="1:5">
      <c r="A3" s="3" t="s">
        <v>173</v>
      </c>
    </row>
    <row r="4" spans="1:5">
      <c r="A4" s="4" t="s">
        <v>272</v>
      </c>
      <c r="B4" s="7" t="n">
        <v>5.2</v>
      </c>
      <c r="C4" s="7" t="n">
        <v>4.6</v>
      </c>
      <c r="D4" s="11" t="n">
        <v>11</v>
      </c>
      <c r="E4" s="7" t="n">
        <v>9.800000000000001</v>
      </c>
    </row>
    <row r="5" spans="1:5">
      <c r="A5" s="4" t="s">
        <v>273</v>
      </c>
    </row>
    <row r="6" spans="1:5">
      <c r="A6" s="3" t="s">
        <v>173</v>
      </c>
    </row>
    <row r="7" spans="1:5">
      <c r="A7" s="4" t="s">
        <v>272</v>
      </c>
      <c r="B7" s="8" t="n">
        <v>2.5</v>
      </c>
      <c r="C7" s="8" t="n">
        <v>2.6</v>
      </c>
      <c r="D7" s="8" t="n">
        <v>5.6</v>
      </c>
      <c r="E7" s="8" t="n">
        <v>5.7</v>
      </c>
    </row>
    <row r="8" spans="1:5">
      <c r="A8" s="4" t="s">
        <v>274</v>
      </c>
    </row>
    <row r="9" spans="1:5">
      <c r="A9" s="3" t="s">
        <v>173</v>
      </c>
    </row>
    <row r="10" spans="1:5">
      <c r="A10" s="4" t="s">
        <v>272</v>
      </c>
      <c r="B10" s="8" t="n">
        <v>2.3</v>
      </c>
      <c r="C10" s="8" t="n">
        <v>1.5</v>
      </c>
      <c r="D10" s="7" t="n">
        <v>4.5</v>
      </c>
      <c r="E10" s="5" t="n">
        <v>3</v>
      </c>
    </row>
    <row r="11" spans="1:5">
      <c r="A11" s="4" t="s">
        <v>275</v>
      </c>
    </row>
    <row r="12" spans="1:5">
      <c r="A12" s="3" t="s">
        <v>173</v>
      </c>
    </row>
    <row r="13" spans="1:5">
      <c r="A13" s="4" t="s">
        <v>276</v>
      </c>
      <c r="D13" s="8" t="n">
        <v>0.2</v>
      </c>
    </row>
    <row r="14" spans="1:5">
      <c r="A14" s="4" t="s">
        <v>277</v>
      </c>
      <c r="D14" s="4" t="s">
        <v>278</v>
      </c>
    </row>
    <row r="15" spans="1:5">
      <c r="A15" s="4" t="s">
        <v>279</v>
      </c>
      <c r="D15" s="9" t="n">
        <v>44.43</v>
      </c>
    </row>
    <row r="16" spans="1:5">
      <c r="A16" s="4" t="s">
        <v>280</v>
      </c>
    </row>
    <row r="17" spans="1:5">
      <c r="A17" s="3" t="s">
        <v>173</v>
      </c>
    </row>
    <row r="18" spans="1:5">
      <c r="A18" s="4" t="s">
        <v>276</v>
      </c>
      <c r="D18" s="8" t="n">
        <v>0.3</v>
      </c>
    </row>
    <row r="19" spans="1:5">
      <c r="A19" s="4" t="s">
        <v>281</v>
      </c>
      <c r="D19" s="5" t="n">
        <v>3</v>
      </c>
    </row>
    <row r="20" spans="1:5">
      <c r="A20" s="4" t="s">
        <v>279</v>
      </c>
      <c r="D20" s="9" t="n">
        <v>44.03</v>
      </c>
    </row>
    <row r="21" spans="1:5">
      <c r="A21" s="4" t="s">
        <v>282</v>
      </c>
    </row>
    <row r="22" spans="1:5">
      <c r="A22" s="3" t="s">
        <v>173</v>
      </c>
    </row>
    <row r="23" spans="1:5">
      <c r="A23" s="4" t="s">
        <v>272</v>
      </c>
      <c r="B23" s="7" t="n">
        <v>0.4</v>
      </c>
      <c r="C23" s="7" t="n">
        <v>0.5</v>
      </c>
      <c r="D23" s="7" t="n">
        <v>0.9</v>
      </c>
      <c r="E23" s="7" t="n">
        <v>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3</v>
      </c>
      <c r="B1" s="2" t="s">
        <v>284</v>
      </c>
      <c r="C1" s="2" t="s">
        <v>2</v>
      </c>
      <c r="D1" s="2" t="s">
        <v>53</v>
      </c>
    </row>
    <row r="2" spans="1:4">
      <c r="A2" s="3" t="s">
        <v>173</v>
      </c>
    </row>
    <row r="3" spans="1:4">
      <c r="A3" s="4" t="s">
        <v>102</v>
      </c>
      <c r="C3" s="9" t="n">
        <v>0.01</v>
      </c>
      <c r="D3" s="9" t="n">
        <v>0.01</v>
      </c>
    </row>
    <row r="4" spans="1:4">
      <c r="A4" s="4" t="s">
        <v>285</v>
      </c>
    </row>
    <row r="5" spans="1:4">
      <c r="A5" s="3" t="s">
        <v>173</v>
      </c>
    </row>
    <row r="6" spans="1:4">
      <c r="A6" s="4" t="s">
        <v>286</v>
      </c>
      <c r="B6" s="11" t="n">
        <v>500</v>
      </c>
    </row>
    <row r="7" spans="1:4">
      <c r="A7" s="4" t="s">
        <v>287</v>
      </c>
      <c r="B7" s="4" t="s">
        <v>288</v>
      </c>
    </row>
    <row r="8" spans="1:4">
      <c r="A8" s="4" t="s">
        <v>289</v>
      </c>
      <c r="C8" s="5" t="n">
        <v>0</v>
      </c>
      <c r="D8" s="5" t="n">
        <v>1931200</v>
      </c>
    </row>
    <row r="9" spans="1:4">
      <c r="A9" s="4" t="s">
        <v>290</v>
      </c>
      <c r="D9" s="9" t="n">
        <v>41.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177</v>
      </c>
    </row>
    <row r="4" spans="1:5">
      <c r="A4" s="4" t="s">
        <v>43</v>
      </c>
      <c r="B4" s="7" t="n">
        <v>57.2</v>
      </c>
      <c r="C4" s="7" t="n">
        <v>61.8</v>
      </c>
      <c r="D4" s="7" t="n">
        <v>126.4</v>
      </c>
      <c r="E4" s="7" t="n">
        <v>122.5</v>
      </c>
    </row>
    <row r="5" spans="1:5">
      <c r="A5" s="3" t="s">
        <v>292</v>
      </c>
    </row>
    <row r="6" spans="1:5">
      <c r="A6" s="4" t="s">
        <v>293</v>
      </c>
      <c r="B6" s="8" t="n">
        <v>137.2</v>
      </c>
      <c r="C6" s="8" t="n">
        <v>137.6</v>
      </c>
      <c r="D6" s="5" t="n">
        <v>137</v>
      </c>
      <c r="E6" s="8" t="n">
        <v>137.4</v>
      </c>
    </row>
    <row r="7" spans="1:5">
      <c r="A7" s="4" t="s">
        <v>294</v>
      </c>
      <c r="B7" s="8" t="n">
        <v>1.2</v>
      </c>
      <c r="C7" s="8" t="n">
        <v>1.7</v>
      </c>
      <c r="D7" s="8" t="n">
        <v>1.4</v>
      </c>
      <c r="E7" s="8" t="n">
        <v>1.7</v>
      </c>
    </row>
    <row r="8" spans="1:5">
      <c r="A8" s="4" t="s">
        <v>295</v>
      </c>
      <c r="B8" s="8" t="n">
        <v>138.4</v>
      </c>
      <c r="C8" s="8" t="n">
        <v>139.3</v>
      </c>
      <c r="D8" s="8" t="n">
        <v>138.4</v>
      </c>
      <c r="E8" s="8" t="n">
        <v>139.1</v>
      </c>
    </row>
    <row r="9" spans="1:5">
      <c r="A9" s="3" t="s">
        <v>44</v>
      </c>
    </row>
    <row r="10" spans="1:5">
      <c r="A10" s="4" t="s">
        <v>45</v>
      </c>
      <c r="B10" s="9" t="n">
        <v>0.42</v>
      </c>
      <c r="C10" s="9" t="n">
        <v>0.45</v>
      </c>
      <c r="D10" s="9" t="n">
        <v>0.92</v>
      </c>
      <c r="E10" s="9" t="n">
        <v>0.89</v>
      </c>
    </row>
    <row r="11" spans="1:5">
      <c r="A11" s="4" t="s">
        <v>46</v>
      </c>
      <c r="B11" s="9" t="n">
        <v>0.41</v>
      </c>
      <c r="C11" s="9" t="n">
        <v>0.44</v>
      </c>
      <c r="D11" s="9" t="n">
        <v>0.91</v>
      </c>
      <c r="E11" s="9" t="n">
        <v>0.88</v>
      </c>
    </row>
    <row r="12" spans="1:5">
      <c r="A12" s="4" t="s">
        <v>296</v>
      </c>
      <c r="B12" s="5" t="n">
        <v>0</v>
      </c>
      <c r="C12" s="5" t="n">
        <v>0</v>
      </c>
      <c r="D12" s="5" t="n">
        <v>0</v>
      </c>
      <c r="E12" s="5" t="n">
        <v>0</v>
      </c>
    </row>
    <row r="13" spans="1:5">
      <c r="A13" s="4" t="s">
        <v>297</v>
      </c>
      <c r="B13" s="8" t="n">
        <v>0.7</v>
      </c>
      <c r="C13" s="8" t="n">
        <v>0.5</v>
      </c>
      <c r="D13" s="8" t="n">
        <v>0.7</v>
      </c>
      <c r="E13" s="8" t="n">
        <v>0.5</v>
      </c>
    </row>
    <row r="14" spans="1:5">
      <c r="A14" s="4" t="s">
        <v>298</v>
      </c>
      <c r="B14" s="8" t="n">
        <v>2.2</v>
      </c>
      <c r="C14" s="8" t="n">
        <v>3.1</v>
      </c>
      <c r="D14" s="8" t="n">
        <v>2.2</v>
      </c>
      <c r="E14" s="8" t="n">
        <v>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300</v>
      </c>
    </row>
    <row r="4" spans="1:5">
      <c r="A4" s="4" t="s">
        <v>301</v>
      </c>
      <c r="B4" s="7" t="n">
        <v>-1.5</v>
      </c>
      <c r="C4" s="7" t="n">
        <v>-0.3</v>
      </c>
      <c r="D4" s="7" t="n">
        <v>-1.6</v>
      </c>
      <c r="E4" s="7" t="n">
        <v>-1.6</v>
      </c>
    </row>
    <row r="5" spans="1:5">
      <c r="A5" s="4" t="s">
        <v>302</v>
      </c>
      <c r="B5" s="4" t="s">
        <v>303</v>
      </c>
      <c r="D5" s="4" t="s">
        <v>303</v>
      </c>
    </row>
    <row r="6" spans="1:5">
      <c r="A6" s="4" t="s">
        <v>304</v>
      </c>
      <c r="B6" s="11" t="n">
        <v>30</v>
      </c>
      <c r="D6" s="11" t="n">
        <v>30</v>
      </c>
    </row>
    <row r="7" spans="1:5">
      <c r="A7" s="4" t="s">
        <v>305</v>
      </c>
    </row>
    <row r="8" spans="1:5">
      <c r="A8" s="3" t="s">
        <v>300</v>
      </c>
    </row>
    <row r="9" spans="1:5">
      <c r="A9" s="4" t="s">
        <v>301</v>
      </c>
      <c r="B9" s="5" t="n">
        <v>1</v>
      </c>
      <c r="C9" s="11" t="n">
        <v>1</v>
      </c>
      <c r="D9" s="8" t="n">
        <v>2.7</v>
      </c>
      <c r="E9" s="7" t="n">
        <v>1.6</v>
      </c>
    </row>
    <row r="10" spans="1:5">
      <c r="A10" s="4" t="s">
        <v>306</v>
      </c>
      <c r="B10" s="5" t="n">
        <v>5</v>
      </c>
      <c r="D10" s="5" t="n">
        <v>5</v>
      </c>
    </row>
    <row r="11" spans="1:5">
      <c r="A11" s="4" t="s">
        <v>307</v>
      </c>
      <c r="D11" s="5" t="n">
        <v>5</v>
      </c>
    </row>
    <row r="12" spans="1:5">
      <c r="A12" s="4" t="s">
        <v>308</v>
      </c>
      <c r="B12" s="5" t="n">
        <v>20</v>
      </c>
      <c r="D12" s="5" t="n">
        <v>20</v>
      </c>
    </row>
    <row r="13" spans="1:5">
      <c r="A13" s="4" t="s">
        <v>309</v>
      </c>
    </row>
    <row r="14" spans="1:5">
      <c r="A14" s="3" t="s">
        <v>300</v>
      </c>
    </row>
    <row r="15" spans="1:5">
      <c r="A15" s="4" t="s">
        <v>310</v>
      </c>
      <c r="B15" s="11" t="n">
        <v>15</v>
      </c>
      <c r="D15" s="11" t="n">
        <v>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311</v>
      </c>
      <c r="B1" s="2" t="s">
        <v>25</v>
      </c>
      <c r="D1" s="2" t="s">
        <v>1</v>
      </c>
    </row>
    <row r="2" spans="1:7">
      <c r="B2" s="2" t="s">
        <v>270</v>
      </c>
      <c r="C2" s="2" t="s">
        <v>238</v>
      </c>
      <c r="D2" s="2" t="s">
        <v>270</v>
      </c>
      <c r="E2" s="2" t="s">
        <v>238</v>
      </c>
      <c r="F2" s="2" t="s">
        <v>312</v>
      </c>
      <c r="G2" s="2" t="s">
        <v>240</v>
      </c>
    </row>
    <row r="3" spans="1:7">
      <c r="A3" s="3" t="s">
        <v>182</v>
      </c>
    </row>
    <row r="4" spans="1:7">
      <c r="A4" s="4" t="s">
        <v>313</v>
      </c>
      <c r="B4" s="7" t="n">
        <v>1736.5</v>
      </c>
      <c r="D4" s="7" t="n">
        <v>1736.5</v>
      </c>
      <c r="G4" s="7" t="n">
        <v>1792.2</v>
      </c>
    </row>
    <row r="5" spans="1:7">
      <c r="A5" s="4" t="s">
        <v>314</v>
      </c>
      <c r="B5" s="8" t="n">
        <v>9.300000000000001</v>
      </c>
      <c r="D5" s="8" t="n">
        <v>9.300000000000001</v>
      </c>
      <c r="G5" s="5" t="n">
        <v>12</v>
      </c>
    </row>
    <row r="6" spans="1:7">
      <c r="A6" s="4" t="s">
        <v>315</v>
      </c>
      <c r="B6" s="8" t="n">
        <v>11.2</v>
      </c>
      <c r="C6" s="7" t="n">
        <v>5.3</v>
      </c>
      <c r="D6" s="8" t="n">
        <v>22.1</v>
      </c>
      <c r="E6" s="7" t="n">
        <v>10.6</v>
      </c>
    </row>
    <row r="7" spans="1:7">
      <c r="A7" s="4" t="s">
        <v>316</v>
      </c>
      <c r="B7" s="8" t="n">
        <v>12.5</v>
      </c>
      <c r="D7" s="8" t="n">
        <v>12.5</v>
      </c>
      <c r="G7" s="5" t="n">
        <v>12</v>
      </c>
    </row>
    <row r="8" spans="1:7">
      <c r="A8" s="4" t="s">
        <v>317</v>
      </c>
      <c r="B8" s="8" t="n">
        <v>1715.3</v>
      </c>
      <c r="D8" s="8" t="n">
        <v>1715.3</v>
      </c>
      <c r="G8" s="8" t="n">
        <v>1774.8</v>
      </c>
    </row>
    <row r="9" spans="1:7">
      <c r="A9" s="4" t="s">
        <v>318</v>
      </c>
      <c r="B9" s="8" t="n">
        <v>1241.4</v>
      </c>
      <c r="D9" s="8" t="n">
        <v>1241.4</v>
      </c>
      <c r="G9" s="5" t="n">
        <v>1300</v>
      </c>
    </row>
    <row r="10" spans="1:7">
      <c r="A10" s="4" t="s">
        <v>75</v>
      </c>
      <c r="B10" s="8" t="n">
        <v>1224.9</v>
      </c>
      <c r="D10" s="7" t="n">
        <v>1224.9</v>
      </c>
      <c r="G10" s="8" t="n">
        <v>1280.3</v>
      </c>
    </row>
    <row r="11" spans="1:7">
      <c r="A11" s="4" t="s">
        <v>319</v>
      </c>
    </row>
    <row r="12" spans="1:7">
      <c r="A12" s="3" t="s">
        <v>182</v>
      </c>
    </row>
    <row r="13" spans="1:7">
      <c r="A13" s="4" t="s">
        <v>320</v>
      </c>
      <c r="D13" s="4" t="s">
        <v>321</v>
      </c>
    </row>
    <row r="14" spans="1:7">
      <c r="A14" s="4" t="s">
        <v>322</v>
      </c>
    </row>
    <row r="15" spans="1:7">
      <c r="A15" s="3" t="s">
        <v>182</v>
      </c>
    </row>
    <row r="16" spans="1:7">
      <c r="A16" s="4" t="s">
        <v>313</v>
      </c>
      <c r="B16" s="8" t="n">
        <v>1722.6</v>
      </c>
      <c r="D16" s="7" t="n">
        <v>1722.6</v>
      </c>
      <c r="G16" s="8" t="n">
        <v>1781.1</v>
      </c>
    </row>
    <row r="17" spans="1:7">
      <c r="A17" s="4" t="s">
        <v>314</v>
      </c>
      <c r="B17" s="8" t="n">
        <v>9.300000000000001</v>
      </c>
      <c r="D17" s="8" t="n">
        <v>9.300000000000001</v>
      </c>
      <c r="G17" s="5" t="n">
        <v>12</v>
      </c>
    </row>
    <row r="18" spans="1:7">
      <c r="A18" s="4" t="s">
        <v>315</v>
      </c>
      <c r="B18" s="8" t="n">
        <v>11.2</v>
      </c>
      <c r="C18" s="8" t="n">
        <v>5.3</v>
      </c>
      <c r="D18" s="8" t="n">
        <v>22.1</v>
      </c>
      <c r="E18" s="8" t="n">
        <v>10.6</v>
      </c>
    </row>
    <row r="19" spans="1:7">
      <c r="A19" s="4" t="s">
        <v>323</v>
      </c>
    </row>
    <row r="20" spans="1:7">
      <c r="A20" s="3" t="s">
        <v>182</v>
      </c>
    </row>
    <row r="21" spans="1:7">
      <c r="A21" s="4" t="s">
        <v>313</v>
      </c>
      <c r="B21" s="8" t="n">
        <v>13.9</v>
      </c>
      <c r="D21" s="8" t="n">
        <v>13.9</v>
      </c>
      <c r="G21" s="8" t="n">
        <v>11.1</v>
      </c>
    </row>
    <row r="22" spans="1:7">
      <c r="A22" s="4" t="s">
        <v>314</v>
      </c>
      <c r="B22" s="5" t="n">
        <v>0</v>
      </c>
      <c r="D22" s="5" t="n">
        <v>0</v>
      </c>
      <c r="G22" s="5" t="n">
        <v>0</v>
      </c>
    </row>
    <row r="23" spans="1:7">
      <c r="A23" s="4" t="s">
        <v>315</v>
      </c>
      <c r="B23" s="5" t="n">
        <v>0</v>
      </c>
      <c r="C23" s="11" t="n">
        <v>0</v>
      </c>
      <c r="D23" s="5" t="n">
        <v>0</v>
      </c>
      <c r="E23" s="11" t="n">
        <v>0</v>
      </c>
    </row>
    <row r="24" spans="1:7">
      <c r="A24" s="4" t="s">
        <v>30</v>
      </c>
    </row>
    <row r="25" spans="1:7">
      <c r="A25" s="3" t="s">
        <v>182</v>
      </c>
    </row>
    <row r="26" spans="1:7">
      <c r="A26" s="4" t="s">
        <v>316</v>
      </c>
      <c r="B26" s="8" t="n">
        <v>12.5</v>
      </c>
      <c r="D26" s="8" t="n">
        <v>12.5</v>
      </c>
      <c r="G26" s="5" t="n">
        <v>12</v>
      </c>
    </row>
    <row r="27" spans="1:7">
      <c r="A27" s="4" t="s">
        <v>324</v>
      </c>
      <c r="B27" s="8" t="n">
        <v>-16.5</v>
      </c>
      <c r="D27" s="7" t="n">
        <v>-16.5</v>
      </c>
      <c r="G27" s="7" t="n">
        <v>-19.7</v>
      </c>
    </row>
    <row r="28" spans="1:7">
      <c r="A28" s="4" t="s">
        <v>325</v>
      </c>
    </row>
    <row r="29" spans="1:7">
      <c r="A29" s="3" t="s">
        <v>182</v>
      </c>
    </row>
    <row r="30" spans="1:7">
      <c r="A30" s="4" t="s">
        <v>320</v>
      </c>
      <c r="D30" s="4" t="s">
        <v>321</v>
      </c>
    </row>
    <row r="31" spans="1:7">
      <c r="A31" s="4" t="s">
        <v>326</v>
      </c>
    </row>
    <row r="32" spans="1:7">
      <c r="A32" s="3" t="s">
        <v>182</v>
      </c>
    </row>
    <row r="33" spans="1:7">
      <c r="A33" s="4" t="s">
        <v>327</v>
      </c>
      <c r="B33" s="11" t="n">
        <v>1500</v>
      </c>
      <c r="D33" s="11" t="n">
        <v>1500</v>
      </c>
    </row>
    <row r="34" spans="1:7">
      <c r="A34" s="4" t="s">
        <v>328</v>
      </c>
      <c r="D34" s="4" t="s">
        <v>329</v>
      </c>
    </row>
    <row r="35" spans="1:7">
      <c r="A35" s="4" t="s">
        <v>330</v>
      </c>
    </row>
    <row r="36" spans="1:7">
      <c r="A36" s="3" t="s">
        <v>182</v>
      </c>
    </row>
    <row r="37" spans="1:7">
      <c r="A37" s="4" t="s">
        <v>331</v>
      </c>
      <c r="F37" s="12" t="n">
        <v>125</v>
      </c>
    </row>
    <row r="38" spans="1:7">
      <c r="A38" s="4" t="s">
        <v>328</v>
      </c>
      <c r="D38" s="4" t="s">
        <v>3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s>
  <sheetData>
    <row r="1" spans="1:4">
      <c r="A1" s="1" t="s">
        <v>332</v>
      </c>
      <c r="B1" s="2" t="s">
        <v>1</v>
      </c>
    </row>
    <row r="2" spans="1:4">
      <c r="B2" s="2" t="s">
        <v>2</v>
      </c>
      <c r="C2" s="2" t="s">
        <v>333</v>
      </c>
      <c r="D2" s="2" t="s">
        <v>53</v>
      </c>
    </row>
    <row r="3" spans="1:4">
      <c r="A3" s="3" t="s">
        <v>185</v>
      </c>
    </row>
    <row r="4" spans="1:4">
      <c r="A4" s="4" t="s">
        <v>334</v>
      </c>
      <c r="B4" s="11" t="n">
        <v>2717</v>
      </c>
      <c r="D4" s="7" t="n">
        <v>2503.1</v>
      </c>
    </row>
    <row r="5" spans="1:4">
      <c r="A5" s="4" t="s">
        <v>335</v>
      </c>
      <c r="B5" s="8" t="n">
        <v>-24.1</v>
      </c>
      <c r="D5" s="8" t="n">
        <v>-32.8</v>
      </c>
    </row>
    <row r="6" spans="1:4">
      <c r="A6" s="4" t="s">
        <v>336</v>
      </c>
      <c r="B6" s="8" t="n">
        <v>-17.7</v>
      </c>
      <c r="D6" s="8" t="n">
        <v>-105.2</v>
      </c>
    </row>
    <row r="7" spans="1:4">
      <c r="A7" s="4" t="s">
        <v>79</v>
      </c>
      <c r="B7" s="8" t="n">
        <v>2675.2</v>
      </c>
      <c r="D7" s="8" t="n">
        <v>2365.1</v>
      </c>
    </row>
    <row r="8" spans="1:4">
      <c r="A8" s="4" t="s">
        <v>250</v>
      </c>
    </row>
    <row r="9" spans="1:4">
      <c r="A9" s="3" t="s">
        <v>185</v>
      </c>
    </row>
    <row r="10" spans="1:4">
      <c r="A10" s="4" t="s">
        <v>334</v>
      </c>
      <c r="B10" s="11" t="n">
        <v>0</v>
      </c>
      <c r="D10" s="8" t="n">
        <v>1082.7</v>
      </c>
    </row>
    <row r="11" spans="1:4">
      <c r="A11" s="4" t="s">
        <v>337</v>
      </c>
    </row>
    <row r="12" spans="1:4">
      <c r="A12" s="3" t="s">
        <v>185</v>
      </c>
    </row>
    <row r="13" spans="1:4">
      <c r="A13" s="4" t="s">
        <v>338</v>
      </c>
      <c r="B13" s="4" t="s">
        <v>339</v>
      </c>
    </row>
    <row r="14" spans="1:4">
      <c r="A14" s="4" t="s">
        <v>340</v>
      </c>
      <c r="B14" s="4" t="s">
        <v>341</v>
      </c>
    </row>
    <row r="15" spans="1:4">
      <c r="A15" s="4" t="s">
        <v>251</v>
      </c>
    </row>
    <row r="16" spans="1:4">
      <c r="A16" s="3" t="s">
        <v>185</v>
      </c>
    </row>
    <row r="17" spans="1:4">
      <c r="A17" s="4" t="s">
        <v>334</v>
      </c>
      <c r="B17" s="11" t="n">
        <v>0</v>
      </c>
      <c r="D17" s="8" t="n">
        <v>1339.9</v>
      </c>
    </row>
    <row r="18" spans="1:4">
      <c r="A18" s="4" t="s">
        <v>342</v>
      </c>
    </row>
    <row r="19" spans="1:4">
      <c r="A19" s="3" t="s">
        <v>185</v>
      </c>
    </row>
    <row r="20" spans="1:4">
      <c r="A20" s="4" t="s">
        <v>338</v>
      </c>
      <c r="B20" s="4" t="s">
        <v>339</v>
      </c>
    </row>
    <row r="21" spans="1:4">
      <c r="A21" s="4" t="s">
        <v>340</v>
      </c>
      <c r="B21" s="4" t="s">
        <v>343</v>
      </c>
    </row>
    <row r="22" spans="1:4">
      <c r="A22" s="4" t="s">
        <v>344</v>
      </c>
    </row>
    <row r="23" spans="1:4">
      <c r="A23" s="3" t="s">
        <v>185</v>
      </c>
    </row>
    <row r="24" spans="1:4">
      <c r="A24" s="4" t="s">
        <v>334</v>
      </c>
      <c r="B24" s="11" t="n">
        <v>717</v>
      </c>
      <c r="D24" s="5" t="n">
        <v>0</v>
      </c>
    </row>
    <row r="25" spans="1:4">
      <c r="A25" s="4" t="s">
        <v>345</v>
      </c>
    </row>
    <row r="26" spans="1:4">
      <c r="A26" s="3" t="s">
        <v>185</v>
      </c>
    </row>
    <row r="27" spans="1:4">
      <c r="A27" s="4" t="s">
        <v>338</v>
      </c>
      <c r="B27" s="4" t="s">
        <v>339</v>
      </c>
    </row>
    <row r="28" spans="1:4">
      <c r="A28" s="4" t="s">
        <v>340</v>
      </c>
      <c r="B28" s="4" t="s">
        <v>346</v>
      </c>
    </row>
    <row r="29" spans="1:4">
      <c r="A29" s="4" t="s">
        <v>347</v>
      </c>
    </row>
    <row r="30" spans="1:4">
      <c r="A30" s="3" t="s">
        <v>185</v>
      </c>
    </row>
    <row r="31" spans="1:4">
      <c r="A31" s="4" t="s">
        <v>334</v>
      </c>
      <c r="B31" s="11" t="n">
        <v>1050</v>
      </c>
      <c r="D31" s="5" t="n">
        <v>0</v>
      </c>
    </row>
    <row r="32" spans="1:4">
      <c r="A32" s="4" t="s">
        <v>348</v>
      </c>
    </row>
    <row r="33" spans="1:4">
      <c r="A33" s="3" t="s">
        <v>185</v>
      </c>
    </row>
    <row r="34" spans="1:4">
      <c r="A34" s="4" t="s">
        <v>338</v>
      </c>
      <c r="B34" s="4" t="s">
        <v>339</v>
      </c>
    </row>
    <row r="35" spans="1:4">
      <c r="A35" s="4" t="s">
        <v>340</v>
      </c>
      <c r="B35" s="4" t="s">
        <v>349</v>
      </c>
    </row>
    <row r="36" spans="1:4">
      <c r="A36" s="4" t="s">
        <v>350</v>
      </c>
    </row>
    <row r="37" spans="1:4">
      <c r="A37" s="3" t="s">
        <v>185</v>
      </c>
    </row>
    <row r="38" spans="1:4">
      <c r="A38" s="4" t="s">
        <v>334</v>
      </c>
      <c r="B38" s="11" t="n">
        <v>0</v>
      </c>
      <c r="D38" s="8" t="n">
        <v>80.5</v>
      </c>
    </row>
    <row r="39" spans="1:4">
      <c r="A39" s="4" t="s">
        <v>253</v>
      </c>
    </row>
    <row r="40" spans="1:4">
      <c r="A40" s="3" t="s">
        <v>185</v>
      </c>
    </row>
    <row r="41" spans="1:4">
      <c r="A41" s="4" t="s">
        <v>334</v>
      </c>
      <c r="B41" s="11" t="n">
        <v>950</v>
      </c>
      <c r="C41" s="11" t="n">
        <v>950</v>
      </c>
      <c r="D41" s="5" t="n">
        <v>0</v>
      </c>
    </row>
    <row r="42" spans="1:4">
      <c r="A42" s="4" t="s">
        <v>254</v>
      </c>
      <c r="B42" s="4" t="s">
        <v>255</v>
      </c>
      <c r="C42" s="4" t="s">
        <v>255</v>
      </c>
    </row>
    <row r="43" spans="1:4">
      <c r="A43" s="4" t="s">
        <v>351</v>
      </c>
    </row>
    <row r="44" spans="1:4">
      <c r="A44" s="3" t="s">
        <v>185</v>
      </c>
    </row>
    <row r="45" spans="1:4">
      <c r="A45" s="4" t="s">
        <v>334</v>
      </c>
      <c r="C45" s="11" t="n">
        <v>1767</v>
      </c>
    </row>
    <row r="46" spans="1:4">
      <c r="A46" s="4" t="s">
        <v>352</v>
      </c>
    </row>
    <row r="47" spans="1:4">
      <c r="A47" s="3" t="s">
        <v>185</v>
      </c>
    </row>
    <row r="48" spans="1:4">
      <c r="A48" s="4" t="s">
        <v>334</v>
      </c>
      <c r="B48" s="11" t="n">
        <v>0</v>
      </c>
      <c r="D48" s="11" t="n">
        <v>0</v>
      </c>
    </row>
    <row r="49" spans="1:4">
      <c r="A49" s="4" t="s">
        <v>353</v>
      </c>
    </row>
    <row r="50" spans="1:4">
      <c r="A50" s="3" t="s">
        <v>185</v>
      </c>
    </row>
    <row r="51" spans="1:4">
      <c r="A51" s="4" t="s">
        <v>338</v>
      </c>
      <c r="B51" s="4" t="s">
        <v>354</v>
      </c>
    </row>
    <row r="52" spans="1:4">
      <c r="A52" s="4" t="s">
        <v>340</v>
      </c>
      <c r="B52" s="4" t="s">
        <v>355</v>
      </c>
    </row>
    <row r="53" spans="1:4">
      <c r="A53" s="4" t="s">
        <v>356</v>
      </c>
    </row>
    <row r="54" spans="1:4">
      <c r="A54" s="3" t="s">
        <v>185</v>
      </c>
    </row>
    <row r="55" spans="1:4">
      <c r="A55" s="4" t="s">
        <v>334</v>
      </c>
      <c r="C55" s="5" t="n">
        <v>717</v>
      </c>
    </row>
    <row r="56" spans="1:4">
      <c r="A56" s="4" t="s">
        <v>357</v>
      </c>
    </row>
    <row r="57" spans="1:4">
      <c r="A57" s="3" t="s">
        <v>185</v>
      </c>
    </row>
    <row r="58" spans="1:4">
      <c r="A58" s="4" t="s">
        <v>334</v>
      </c>
      <c r="C58" s="11" t="n">
        <v>1050</v>
      </c>
    </row>
    <row r="59" spans="1:4">
      <c r="A59" s="4" t="s">
        <v>358</v>
      </c>
    </row>
    <row r="60" spans="1:4">
      <c r="A60" s="3" t="s">
        <v>185</v>
      </c>
    </row>
    <row r="61" spans="1:4">
      <c r="A61" s="4" t="s">
        <v>338</v>
      </c>
      <c r="B61" s="4" t="s">
        <v>339</v>
      </c>
    </row>
    <row r="62" spans="1:4">
      <c r="A62" s="4" t="s">
        <v>340</v>
      </c>
      <c r="B62"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0"/>
    <col customWidth="1" max="8" min="8" width="21"/>
  </cols>
  <sheetData>
    <row r="1" spans="1:8">
      <c r="A1" s="1" t="s">
        <v>360</v>
      </c>
      <c r="B1" s="2" t="s">
        <v>361</v>
      </c>
      <c r="C1" s="2" t="s">
        <v>25</v>
      </c>
      <c r="E1" s="2" t="s">
        <v>1</v>
      </c>
    </row>
    <row r="2" spans="1:8">
      <c r="B2" s="2" t="s">
        <v>362</v>
      </c>
      <c r="C2" s="2" t="s">
        <v>270</v>
      </c>
      <c r="D2" s="2" t="s">
        <v>238</v>
      </c>
      <c r="E2" s="2" t="s">
        <v>363</v>
      </c>
      <c r="F2" s="2" t="s">
        <v>238</v>
      </c>
      <c r="G2" s="2" t="s">
        <v>239</v>
      </c>
      <c r="H2" s="2" t="s">
        <v>240</v>
      </c>
    </row>
    <row r="3" spans="1:8">
      <c r="A3" s="3" t="s">
        <v>185</v>
      </c>
    </row>
    <row r="4" spans="1:8">
      <c r="A4" s="4" t="s">
        <v>153</v>
      </c>
      <c r="E4" s="7" t="n">
        <v>-21.8</v>
      </c>
      <c r="F4" s="7" t="n">
        <v>-19.5</v>
      </c>
    </row>
    <row r="5" spans="1:8">
      <c r="A5" s="4" t="s">
        <v>154</v>
      </c>
      <c r="E5" s="7" t="n">
        <v>-2422.6</v>
      </c>
      <c r="F5" s="8" t="n">
        <v>-646.4</v>
      </c>
    </row>
    <row r="6" spans="1:8">
      <c r="A6" s="4" t="s">
        <v>364</v>
      </c>
      <c r="E6" s="4" t="s">
        <v>365</v>
      </c>
    </row>
    <row r="7" spans="1:8">
      <c r="A7" s="4" t="s">
        <v>366</v>
      </c>
      <c r="E7" s="4" t="s">
        <v>367</v>
      </c>
    </row>
    <row r="8" spans="1:8">
      <c r="A8" s="4" t="s">
        <v>368</v>
      </c>
      <c r="C8" s="7" t="n">
        <v>2745.6</v>
      </c>
      <c r="E8" s="7" t="n">
        <v>2745.6</v>
      </c>
    </row>
    <row r="9" spans="1:8">
      <c r="A9" s="4" t="s">
        <v>79</v>
      </c>
      <c r="C9" s="5" t="n">
        <v>2717</v>
      </c>
      <c r="E9" s="5" t="n">
        <v>2717</v>
      </c>
      <c r="H9" s="7" t="n">
        <v>2503.1</v>
      </c>
    </row>
    <row r="10" spans="1:8">
      <c r="A10" s="4" t="s">
        <v>40</v>
      </c>
      <c r="C10" s="7" t="n">
        <v>27.5</v>
      </c>
      <c r="D10" s="11" t="n">
        <v>0</v>
      </c>
      <c r="E10" s="7" t="n">
        <v>27.5</v>
      </c>
      <c r="F10" s="11" t="n">
        <v>4</v>
      </c>
    </row>
    <row r="11" spans="1:8">
      <c r="A11" s="4" t="s">
        <v>344</v>
      </c>
    </row>
    <row r="12" spans="1:8">
      <c r="A12" s="3" t="s">
        <v>185</v>
      </c>
    </row>
    <row r="13" spans="1:8">
      <c r="A13" s="4" t="s">
        <v>369</v>
      </c>
      <c r="C13" s="4" t="s">
        <v>370</v>
      </c>
      <c r="E13" s="4" t="s">
        <v>370</v>
      </c>
    </row>
    <row r="14" spans="1:8">
      <c r="A14" s="4" t="s">
        <v>371</v>
      </c>
      <c r="E14" s="5" t="n">
        <v>8</v>
      </c>
    </row>
    <row r="15" spans="1:8">
      <c r="A15" s="4" t="s">
        <v>372</v>
      </c>
      <c r="E15" s="4" t="s">
        <v>373</v>
      </c>
    </row>
    <row r="16" spans="1:8">
      <c r="A16" s="4" t="s">
        <v>374</v>
      </c>
      <c r="E16" s="4" t="s">
        <v>303</v>
      </c>
    </row>
    <row r="17" spans="1:8">
      <c r="A17" s="4" t="s">
        <v>79</v>
      </c>
      <c r="C17" s="11" t="n">
        <v>717</v>
      </c>
      <c r="E17" s="11" t="n">
        <v>717</v>
      </c>
      <c r="H17" s="5" t="n">
        <v>0</v>
      </c>
    </row>
    <row r="18" spans="1:8">
      <c r="A18" s="4" t="s">
        <v>345</v>
      </c>
    </row>
    <row r="19" spans="1:8">
      <c r="A19" s="3" t="s">
        <v>185</v>
      </c>
    </row>
    <row r="20" spans="1:8">
      <c r="A20" s="4" t="s">
        <v>338</v>
      </c>
      <c r="E20" s="4" t="s">
        <v>339</v>
      </c>
    </row>
    <row r="21" spans="1:8">
      <c r="A21" s="4" t="s">
        <v>340</v>
      </c>
      <c r="E21" s="4" t="s">
        <v>346</v>
      </c>
    </row>
    <row r="22" spans="1:8">
      <c r="A22" s="4" t="s">
        <v>375</v>
      </c>
    </row>
    <row r="23" spans="1:8">
      <c r="A23" s="3" t="s">
        <v>185</v>
      </c>
    </row>
    <row r="24" spans="1:8">
      <c r="A24" s="4" t="s">
        <v>338</v>
      </c>
      <c r="E24" s="4" t="s">
        <v>376</v>
      </c>
    </row>
    <row r="25" spans="1:8">
      <c r="A25" s="4" t="s">
        <v>340</v>
      </c>
      <c r="E25" s="4" t="s">
        <v>377</v>
      </c>
    </row>
    <row r="26" spans="1:8">
      <c r="A26" s="4" t="s">
        <v>347</v>
      </c>
    </row>
    <row r="27" spans="1:8">
      <c r="A27" s="3" t="s">
        <v>185</v>
      </c>
    </row>
    <row r="28" spans="1:8">
      <c r="A28" s="4" t="s">
        <v>369</v>
      </c>
      <c r="C28" s="4" t="s">
        <v>378</v>
      </c>
      <c r="E28" s="4" t="s">
        <v>378</v>
      </c>
    </row>
    <row r="29" spans="1:8">
      <c r="A29" s="4" t="s">
        <v>371</v>
      </c>
      <c r="E29" s="5" t="n">
        <v>8</v>
      </c>
    </row>
    <row r="30" spans="1:8">
      <c r="A30" s="4" t="s">
        <v>372</v>
      </c>
      <c r="E30" s="4" t="s">
        <v>373</v>
      </c>
    </row>
    <row r="31" spans="1:8">
      <c r="A31" s="4" t="s">
        <v>374</v>
      </c>
      <c r="E31" s="4" t="s">
        <v>303</v>
      </c>
    </row>
    <row r="32" spans="1:8">
      <c r="A32" s="4" t="s">
        <v>79</v>
      </c>
      <c r="C32" s="11" t="n">
        <v>1050</v>
      </c>
      <c r="E32" s="11" t="n">
        <v>1050</v>
      </c>
      <c r="H32" s="5" t="n">
        <v>0</v>
      </c>
    </row>
    <row r="33" spans="1:8">
      <c r="A33" s="4" t="s">
        <v>348</v>
      </c>
    </row>
    <row r="34" spans="1:8">
      <c r="A34" s="3" t="s">
        <v>185</v>
      </c>
    </row>
    <row r="35" spans="1:8">
      <c r="A35" s="4" t="s">
        <v>338</v>
      </c>
      <c r="E35" s="4" t="s">
        <v>339</v>
      </c>
    </row>
    <row r="36" spans="1:8">
      <c r="A36" s="4" t="s">
        <v>340</v>
      </c>
      <c r="E36" s="4" t="s">
        <v>349</v>
      </c>
    </row>
    <row r="37" spans="1:8">
      <c r="A37" s="4" t="s">
        <v>379</v>
      </c>
    </row>
    <row r="38" spans="1:8">
      <c r="A38" s="3" t="s">
        <v>185</v>
      </c>
    </row>
    <row r="39" spans="1:8">
      <c r="A39" s="4" t="s">
        <v>338</v>
      </c>
      <c r="E39" s="4" t="s">
        <v>376</v>
      </c>
    </row>
    <row r="40" spans="1:8">
      <c r="A40" s="4" t="s">
        <v>340</v>
      </c>
      <c r="E40" s="4" t="s">
        <v>380</v>
      </c>
    </row>
    <row r="41" spans="1:8">
      <c r="A41" s="4" t="s">
        <v>350</v>
      </c>
    </row>
    <row r="42" spans="1:8">
      <c r="A42" s="3" t="s">
        <v>185</v>
      </c>
    </row>
    <row r="43" spans="1:8">
      <c r="A43" s="4" t="s">
        <v>79</v>
      </c>
      <c r="C43" s="5" t="n">
        <v>0</v>
      </c>
      <c r="E43" s="11" t="n">
        <v>0</v>
      </c>
      <c r="H43" s="8" t="n">
        <v>80.5</v>
      </c>
    </row>
    <row r="44" spans="1:8">
      <c r="A44" s="4" t="s">
        <v>381</v>
      </c>
    </row>
    <row r="45" spans="1:8">
      <c r="A45" s="3" t="s">
        <v>185</v>
      </c>
    </row>
    <row r="46" spans="1:8">
      <c r="A46" s="4" t="s">
        <v>261</v>
      </c>
      <c r="C46" s="5" t="n">
        <v>75</v>
      </c>
      <c r="E46" s="5" t="n">
        <v>75</v>
      </c>
    </row>
    <row r="47" spans="1:8">
      <c r="A47" s="4" t="s">
        <v>382</v>
      </c>
      <c r="C47" s="8" t="n">
        <v>35.9</v>
      </c>
      <c r="E47" s="8" t="n">
        <v>35.9</v>
      </c>
      <c r="H47" s="8" t="n">
        <v>29.7</v>
      </c>
    </row>
    <row r="48" spans="1:8">
      <c r="A48" s="4" t="s">
        <v>383</v>
      </c>
    </row>
    <row r="49" spans="1:8">
      <c r="A49" s="3" t="s">
        <v>185</v>
      </c>
    </row>
    <row r="50" spans="1:8">
      <c r="A50" s="4" t="s">
        <v>261</v>
      </c>
      <c r="C50" s="5" t="n">
        <v>90</v>
      </c>
      <c r="E50" s="5" t="n">
        <v>90</v>
      </c>
    </row>
    <row r="51" spans="1:8">
      <c r="A51" s="4" t="s">
        <v>384</v>
      </c>
    </row>
    <row r="52" spans="1:8">
      <c r="A52" s="3" t="s">
        <v>185</v>
      </c>
    </row>
    <row r="53" spans="1:8">
      <c r="A53" s="4" t="s">
        <v>153</v>
      </c>
      <c r="E53" s="5" t="n">
        <v>-7</v>
      </c>
    </row>
    <row r="54" spans="1:8">
      <c r="A54" s="4" t="s">
        <v>385</v>
      </c>
      <c r="E54" s="5" t="n">
        <v>0</v>
      </c>
    </row>
    <row r="55" spans="1:8">
      <c r="A55" s="4" t="s">
        <v>40</v>
      </c>
      <c r="E55" s="8" t="n">
        <v>27.5</v>
      </c>
    </row>
    <row r="56" spans="1:8">
      <c r="A56" s="4" t="s">
        <v>356</v>
      </c>
    </row>
    <row r="57" spans="1:8">
      <c r="A57" s="3" t="s">
        <v>185</v>
      </c>
    </row>
    <row r="58" spans="1:8">
      <c r="A58" s="4" t="s">
        <v>79</v>
      </c>
      <c r="G58" s="11" t="n">
        <v>717</v>
      </c>
    </row>
    <row r="59" spans="1:8">
      <c r="A59" s="4" t="s">
        <v>357</v>
      </c>
    </row>
    <row r="60" spans="1:8">
      <c r="A60" s="3" t="s">
        <v>185</v>
      </c>
    </row>
    <row r="61" spans="1:8">
      <c r="A61" s="4" t="s">
        <v>79</v>
      </c>
      <c r="G61" s="5" t="n">
        <v>1050</v>
      </c>
    </row>
    <row r="62" spans="1:8">
      <c r="A62" s="4" t="s">
        <v>386</v>
      </c>
    </row>
    <row r="63" spans="1:8">
      <c r="A63" s="3" t="s">
        <v>185</v>
      </c>
    </row>
    <row r="64" spans="1:8">
      <c r="A64" s="4" t="s">
        <v>261</v>
      </c>
      <c r="C64" s="5" t="n">
        <v>350</v>
      </c>
      <c r="E64" s="11" t="n">
        <v>350</v>
      </c>
      <c r="G64" s="11" t="n">
        <v>350</v>
      </c>
    </row>
    <row r="65" spans="1:8">
      <c r="A65" s="4" t="s">
        <v>387</v>
      </c>
      <c r="E65" s="4" t="s">
        <v>388</v>
      </c>
    </row>
    <row r="66" spans="1:8">
      <c r="A66" s="4" t="s">
        <v>389</v>
      </c>
      <c r="E66" s="4" t="s">
        <v>390</v>
      </c>
    </row>
    <row r="67" spans="1:8">
      <c r="A67" s="4" t="s">
        <v>391</v>
      </c>
      <c r="C67" s="11" t="n">
        <v>0</v>
      </c>
      <c r="E67" s="11" t="n">
        <v>0</v>
      </c>
      <c r="H67" s="7" t="n">
        <v>80.5</v>
      </c>
    </row>
    <row r="68" spans="1:8">
      <c r="A68" s="4" t="s">
        <v>392</v>
      </c>
      <c r="E68" s="4" t="s">
        <v>373</v>
      </c>
    </row>
    <row r="69" spans="1:8">
      <c r="A69" s="4" t="s">
        <v>358</v>
      </c>
    </row>
    <row r="70" spans="1:8">
      <c r="A70" s="3" t="s">
        <v>185</v>
      </c>
    </row>
    <row r="71" spans="1:8">
      <c r="A71" s="4" t="s">
        <v>338</v>
      </c>
      <c r="E71" s="4" t="s">
        <v>339</v>
      </c>
    </row>
    <row r="72" spans="1:8">
      <c r="A72" s="4" t="s">
        <v>340</v>
      </c>
      <c r="E72" s="4" t="s">
        <v>359</v>
      </c>
    </row>
    <row r="73" spans="1:8">
      <c r="A73" s="4" t="s">
        <v>393</v>
      </c>
    </row>
    <row r="74" spans="1:8">
      <c r="A74" s="3" t="s">
        <v>185</v>
      </c>
    </row>
    <row r="75" spans="1:8">
      <c r="A75" s="4" t="s">
        <v>338</v>
      </c>
      <c r="E75" s="4" t="s">
        <v>376</v>
      </c>
    </row>
    <row r="76" spans="1:8">
      <c r="A76" s="4" t="s">
        <v>340</v>
      </c>
      <c r="E76" s="4" t="s">
        <v>329</v>
      </c>
    </row>
    <row r="77" spans="1:8">
      <c r="A77" s="4" t="s">
        <v>394</v>
      </c>
    </row>
    <row r="78" spans="1:8">
      <c r="A78" s="3" t="s">
        <v>185</v>
      </c>
    </row>
    <row r="79" spans="1:8">
      <c r="A79" s="4" t="s">
        <v>154</v>
      </c>
      <c r="B79" s="11" t="n">
        <v>-1</v>
      </c>
    </row>
    <row r="80" spans="1:8">
      <c r="A80" s="4" t="s">
        <v>395</v>
      </c>
    </row>
    <row r="81" spans="1:8">
      <c r="A81" s="3" t="s">
        <v>185</v>
      </c>
    </row>
    <row r="82" spans="1:8">
      <c r="A82" s="4" t="s">
        <v>154</v>
      </c>
      <c r="B82" s="7" t="n">
        <v>-1.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3"/>
  </cols>
  <sheetData>
    <row r="1" spans="1:4">
      <c r="A1" s="1" t="s">
        <v>396</v>
      </c>
      <c r="B1" s="2" t="s">
        <v>1</v>
      </c>
    </row>
    <row r="2" spans="1:4">
      <c r="B2" s="2" t="s">
        <v>2</v>
      </c>
      <c r="C2" s="2" t="s">
        <v>26</v>
      </c>
      <c r="D2" s="2" t="s">
        <v>333</v>
      </c>
    </row>
    <row r="3" spans="1:4">
      <c r="A3" s="3" t="s">
        <v>185</v>
      </c>
    </row>
    <row r="4" spans="1:4">
      <c r="A4" s="4" t="s">
        <v>153</v>
      </c>
      <c r="B4" s="7" t="n">
        <v>-21.8</v>
      </c>
      <c r="C4" s="7" t="n">
        <v>-19.5</v>
      </c>
    </row>
    <row r="5" spans="1:4">
      <c r="A5" s="4" t="s">
        <v>253</v>
      </c>
    </row>
    <row r="6" spans="1:4">
      <c r="A6" s="3" t="s">
        <v>185</v>
      </c>
    </row>
    <row r="7" spans="1:4">
      <c r="A7" s="4" t="s">
        <v>397</v>
      </c>
      <c r="D7" s="11" t="n">
        <v>950</v>
      </c>
    </row>
    <row r="8" spans="1:4">
      <c r="A8" s="4" t="s">
        <v>254</v>
      </c>
      <c r="B8" s="4" t="s">
        <v>255</v>
      </c>
      <c r="D8" s="4" t="s">
        <v>255</v>
      </c>
    </row>
    <row r="9" spans="1:4">
      <c r="A9" s="4" t="s">
        <v>398</v>
      </c>
      <c r="B9" s="4" t="s">
        <v>365</v>
      </c>
    </row>
    <row r="10" spans="1:4">
      <c r="A10" s="4" t="s">
        <v>153</v>
      </c>
      <c r="B10" s="7" t="n">
        <v>-1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21"/>
    <col customWidth="1" max="7" min="7" width="21"/>
    <col customWidth="1" max="8" min="8" width="21"/>
  </cols>
  <sheetData>
    <row r="1" spans="1:8">
      <c r="A1" s="1" t="s">
        <v>399</v>
      </c>
      <c r="B1" s="2" t="s">
        <v>400</v>
      </c>
      <c r="C1" s="2" t="s">
        <v>401</v>
      </c>
      <c r="D1" s="2" t="s">
        <v>402</v>
      </c>
      <c r="E1" s="2" t="s">
        <v>403</v>
      </c>
      <c r="F1" s="2" t="s">
        <v>270</v>
      </c>
      <c r="G1" s="2" t="s">
        <v>238</v>
      </c>
      <c r="H1" s="2" t="s">
        <v>240</v>
      </c>
    </row>
    <row r="2" spans="1:8">
      <c r="A2" s="3" t="s">
        <v>404</v>
      </c>
    </row>
    <row r="3" spans="1:8">
      <c r="A3" s="4" t="s">
        <v>405</v>
      </c>
      <c r="F3" s="7" t="n">
        <v>0.7</v>
      </c>
      <c r="G3" s="11" t="n">
        <v>0</v>
      </c>
    </row>
    <row r="4" spans="1:8">
      <c r="A4" s="4" t="s">
        <v>406</v>
      </c>
    </row>
    <row r="5" spans="1:8">
      <c r="A5" s="3" t="s">
        <v>404</v>
      </c>
    </row>
    <row r="6" spans="1:8">
      <c r="A6" s="4" t="s">
        <v>407</v>
      </c>
      <c r="C6" s="5" t="n">
        <v>2</v>
      </c>
    </row>
    <row r="7" spans="1:8">
      <c r="A7" s="4" t="s">
        <v>405</v>
      </c>
      <c r="B7" s="7" t="n">
        <v>0.7</v>
      </c>
    </row>
    <row r="8" spans="1:8">
      <c r="A8" s="4" t="s">
        <v>408</v>
      </c>
      <c r="C8" s="11" t="n">
        <v>400</v>
      </c>
    </row>
    <row r="9" spans="1:8">
      <c r="A9" s="4" t="s">
        <v>338</v>
      </c>
      <c r="F9" s="4" t="s">
        <v>409</v>
      </c>
    </row>
    <row r="10" spans="1:8">
      <c r="A10" s="4" t="s">
        <v>410</v>
      </c>
    </row>
    <row r="11" spans="1:8">
      <c r="A11" s="3" t="s">
        <v>404</v>
      </c>
    </row>
    <row r="12" spans="1:8">
      <c r="A12" s="4" t="s">
        <v>411</v>
      </c>
      <c r="F12" s="4" t="s">
        <v>359</v>
      </c>
    </row>
    <row r="13" spans="1:8">
      <c r="A13" s="4" t="s">
        <v>412</v>
      </c>
    </row>
    <row r="14" spans="1:8">
      <c r="A14" s="3" t="s">
        <v>404</v>
      </c>
    </row>
    <row r="15" spans="1:8">
      <c r="A15" s="4" t="s">
        <v>407</v>
      </c>
      <c r="D15" s="5" t="n">
        <v>3</v>
      </c>
    </row>
    <row r="16" spans="1:8">
      <c r="A16" s="4" t="s">
        <v>405</v>
      </c>
      <c r="D16" s="7" t="n">
        <v>1.5</v>
      </c>
    </row>
    <row r="17" spans="1:8">
      <c r="A17" s="4" t="s">
        <v>408</v>
      </c>
      <c r="D17" s="11" t="n">
        <v>800</v>
      </c>
    </row>
    <row r="18" spans="1:8">
      <c r="A18" s="4" t="s">
        <v>338</v>
      </c>
      <c r="F18" s="4" t="s">
        <v>409</v>
      </c>
    </row>
    <row r="19" spans="1:8">
      <c r="A19" s="4" t="s">
        <v>413</v>
      </c>
    </row>
    <row r="20" spans="1:8">
      <c r="A20" s="3" t="s">
        <v>404</v>
      </c>
    </row>
    <row r="21" spans="1:8">
      <c r="A21" s="4" t="s">
        <v>411</v>
      </c>
      <c r="F21" s="4" t="s">
        <v>359</v>
      </c>
    </row>
    <row r="22" spans="1:8">
      <c r="A22" s="4" t="s">
        <v>414</v>
      </c>
      <c r="F22" s="4" t="s">
        <v>415</v>
      </c>
    </row>
    <row r="23" spans="1:8">
      <c r="A23" s="4" t="s">
        <v>416</v>
      </c>
    </row>
    <row r="24" spans="1:8">
      <c r="A24" s="3" t="s">
        <v>404</v>
      </c>
    </row>
    <row r="25" spans="1:8">
      <c r="A25" s="4" t="s">
        <v>407</v>
      </c>
      <c r="E25" s="5" t="n">
        <v>2</v>
      </c>
    </row>
    <row r="26" spans="1:8">
      <c r="A26" s="4" t="s">
        <v>405</v>
      </c>
      <c r="E26" s="7" t="n">
        <v>0.7</v>
      </c>
    </row>
    <row r="27" spans="1:8">
      <c r="A27" s="4" t="s">
        <v>408</v>
      </c>
      <c r="E27" s="11" t="n">
        <v>400</v>
      </c>
    </row>
    <row r="28" spans="1:8">
      <c r="A28" s="4" t="s">
        <v>338</v>
      </c>
      <c r="F28" s="4" t="s">
        <v>409</v>
      </c>
    </row>
    <row r="29" spans="1:8">
      <c r="A29" s="4" t="s">
        <v>417</v>
      </c>
    </row>
    <row r="30" spans="1:8">
      <c r="A30" s="3" t="s">
        <v>404</v>
      </c>
    </row>
    <row r="31" spans="1:8">
      <c r="A31" s="4" t="s">
        <v>411</v>
      </c>
      <c r="F31" s="4" t="s">
        <v>380</v>
      </c>
    </row>
    <row r="32" spans="1:8">
      <c r="A32" s="4" t="s">
        <v>418</v>
      </c>
    </row>
    <row r="33" spans="1:8">
      <c r="A33" s="3" t="s">
        <v>404</v>
      </c>
    </row>
    <row r="34" spans="1:8">
      <c r="A34" s="4" t="s">
        <v>419</v>
      </c>
      <c r="F34" s="7" t="n">
        <v>0.3</v>
      </c>
    </row>
    <row r="35" spans="1:8">
      <c r="A35" s="4" t="s">
        <v>420</v>
      </c>
    </row>
    <row r="36" spans="1:8">
      <c r="A36" s="3" t="s">
        <v>404</v>
      </c>
    </row>
    <row r="37" spans="1:8">
      <c r="A37" s="4" t="s">
        <v>419</v>
      </c>
      <c r="F37" s="11" t="n">
        <v>0</v>
      </c>
      <c r="H37" s="11"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5</v>
      </c>
      <c r="D1" s="2" t="s">
        <v>1</v>
      </c>
    </row>
    <row r="2" spans="1:5">
      <c r="B2" s="2" t="s">
        <v>2</v>
      </c>
      <c r="C2" s="2" t="s">
        <v>26</v>
      </c>
      <c r="D2" s="2" t="s">
        <v>2</v>
      </c>
      <c r="E2" s="2" t="s">
        <v>26</v>
      </c>
    </row>
    <row r="3" spans="1:5">
      <c r="A3" s="4" t="s">
        <v>406</v>
      </c>
    </row>
    <row r="4" spans="1:5">
      <c r="A4" s="3" t="s">
        <v>422</v>
      </c>
    </row>
    <row r="5" spans="1:5">
      <c r="A5" s="4" t="s">
        <v>423</v>
      </c>
      <c r="B5" s="7" t="n">
        <v>-0.4</v>
      </c>
      <c r="D5" s="7" t="n">
        <v>-0.5</v>
      </c>
    </row>
    <row r="6" spans="1:5">
      <c r="A6" s="4" t="s">
        <v>424</v>
      </c>
    </row>
    <row r="7" spans="1:5">
      <c r="A7" s="3" t="s">
        <v>422</v>
      </c>
    </row>
    <row r="8" spans="1:5">
      <c r="A8" s="4" t="s">
        <v>423</v>
      </c>
      <c r="B8" s="11" t="n">
        <v>0</v>
      </c>
      <c r="C8" s="7" t="n">
        <v>-0.1</v>
      </c>
      <c r="D8" s="11" t="n">
        <v>0</v>
      </c>
      <c r="E8" s="7" t="n">
        <v>-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530.4</v>
      </c>
      <c r="C3" s="7" t="n">
        <v>201.8</v>
      </c>
    </row>
    <row r="4" spans="1:3">
      <c r="A4" s="4" t="s">
        <v>56</v>
      </c>
      <c r="B4" s="8" t="n">
        <v>18.3</v>
      </c>
      <c r="C4" s="8" t="n">
        <v>17.9</v>
      </c>
    </row>
    <row r="5" spans="1:3">
      <c r="A5" s="4" t="s">
        <v>57</v>
      </c>
      <c r="B5" s="5" t="n">
        <v>711</v>
      </c>
      <c r="C5" s="8" t="n">
        <v>682.9</v>
      </c>
    </row>
    <row r="6" spans="1:3">
      <c r="A6" s="4" t="s">
        <v>58</v>
      </c>
      <c r="B6" s="5" t="n">
        <v>1724</v>
      </c>
      <c r="C6" s="8" t="n">
        <v>1780.2</v>
      </c>
    </row>
    <row r="7" spans="1:3">
      <c r="A7" s="4" t="s">
        <v>59</v>
      </c>
      <c r="B7" s="8" t="n">
        <v>152.4</v>
      </c>
      <c r="C7" s="8" t="n">
        <v>158.4</v>
      </c>
    </row>
    <row r="8" spans="1:3">
      <c r="A8" s="4" t="s">
        <v>60</v>
      </c>
      <c r="B8" s="8" t="n">
        <v>3136.1</v>
      </c>
      <c r="C8" s="8" t="n">
        <v>2841.2</v>
      </c>
    </row>
    <row r="9" spans="1:3">
      <c r="A9" s="3" t="s">
        <v>61</v>
      </c>
    </row>
    <row r="10" spans="1:3">
      <c r="A10" s="4" t="s">
        <v>62</v>
      </c>
      <c r="B10" s="8" t="n">
        <v>2095.5</v>
      </c>
      <c r="C10" s="5" t="n">
        <v>2057</v>
      </c>
    </row>
    <row r="11" spans="1:3">
      <c r="A11" s="4" t="s">
        <v>63</v>
      </c>
      <c r="B11" s="8" t="n">
        <v>417.1</v>
      </c>
      <c r="C11" s="5" t="n">
        <v>461</v>
      </c>
    </row>
    <row r="12" spans="1:3">
      <c r="A12" s="4" t="s">
        <v>64</v>
      </c>
      <c r="B12" s="8" t="n">
        <v>325.2</v>
      </c>
      <c r="C12" s="8" t="n">
        <v>320.1</v>
      </c>
    </row>
    <row r="13" spans="1:3">
      <c r="A13" s="4" t="s">
        <v>61</v>
      </c>
      <c r="B13" s="8" t="n">
        <v>41.5</v>
      </c>
      <c r="C13" s="8" t="n">
        <v>35.8</v>
      </c>
    </row>
    <row r="14" spans="1:3">
      <c r="A14" s="4" t="s">
        <v>65</v>
      </c>
      <c r="B14" s="8" t="n">
        <v>2879.3</v>
      </c>
      <c r="C14" s="8" t="n">
        <v>2873.9</v>
      </c>
    </row>
    <row r="15" spans="1:3">
      <c r="A15" s="4" t="s">
        <v>66</v>
      </c>
      <c r="B15" s="8" t="n">
        <v>841.3</v>
      </c>
      <c r="C15" s="8" t="n">
        <v>842.5</v>
      </c>
    </row>
    <row r="16" spans="1:3">
      <c r="A16" s="4" t="s">
        <v>67</v>
      </c>
      <c r="B16" s="8" t="n">
        <v>6856.7</v>
      </c>
      <c r="C16" s="8" t="n">
        <v>6557.6</v>
      </c>
    </row>
    <row r="17" spans="1:3">
      <c r="A17" s="3" t="s">
        <v>68</v>
      </c>
    </row>
    <row r="18" spans="1:3">
      <c r="A18" s="4" t="s">
        <v>69</v>
      </c>
      <c r="B18" s="8" t="n">
        <v>735.5</v>
      </c>
      <c r="C18" s="8" t="n">
        <v>648.5</v>
      </c>
    </row>
    <row r="19" spans="1:3">
      <c r="A19" s="4" t="s">
        <v>70</v>
      </c>
      <c r="B19" s="8" t="n">
        <v>82.8</v>
      </c>
      <c r="C19" s="8" t="n">
        <v>100.7</v>
      </c>
    </row>
    <row r="20" spans="1:3">
      <c r="A20" s="4" t="s">
        <v>71</v>
      </c>
      <c r="B20" s="8" t="n">
        <v>5.6</v>
      </c>
      <c r="C20" s="8" t="n">
        <v>2.2</v>
      </c>
    </row>
    <row r="21" spans="1:3">
      <c r="A21" s="4" t="s">
        <v>72</v>
      </c>
      <c r="B21" s="8" t="n">
        <v>147.9</v>
      </c>
      <c r="C21" s="8" t="n">
        <v>149.4</v>
      </c>
    </row>
    <row r="22" spans="1:3">
      <c r="A22" s="4" t="s">
        <v>73</v>
      </c>
      <c r="B22" s="8" t="n">
        <v>4.6</v>
      </c>
      <c r="C22" s="5" t="n">
        <v>5</v>
      </c>
    </row>
    <row r="23" spans="1:3">
      <c r="A23" s="4" t="s">
        <v>74</v>
      </c>
      <c r="B23" s="8" t="n">
        <v>43.9</v>
      </c>
      <c r="C23" s="8" t="n">
        <v>43.7</v>
      </c>
    </row>
    <row r="24" spans="1:3">
      <c r="A24" s="4" t="s">
        <v>75</v>
      </c>
      <c r="B24" s="8" t="n">
        <v>1224.9</v>
      </c>
      <c r="C24" s="8" t="n">
        <v>1280.3</v>
      </c>
    </row>
    <row r="25" spans="1:3">
      <c r="A25" s="4" t="s">
        <v>76</v>
      </c>
      <c r="B25" s="8" t="n">
        <v>17.7</v>
      </c>
      <c r="C25" s="8" t="n">
        <v>105.2</v>
      </c>
    </row>
    <row r="26" spans="1:3">
      <c r="A26" s="4" t="s">
        <v>77</v>
      </c>
      <c r="B26" s="8" t="n">
        <v>2262.9</v>
      </c>
      <c r="C26" s="5" t="n">
        <v>2335</v>
      </c>
    </row>
    <row r="27" spans="1:3">
      <c r="A27" s="3" t="s">
        <v>78</v>
      </c>
    </row>
    <row r="28" spans="1:3">
      <c r="A28" s="4" t="s">
        <v>79</v>
      </c>
      <c r="B28" s="8" t="n">
        <v>2675.2</v>
      </c>
      <c r="C28" s="8" t="n">
        <v>2365.1</v>
      </c>
    </row>
    <row r="29" spans="1:3">
      <c r="A29" s="4" t="s">
        <v>80</v>
      </c>
      <c r="B29" s="8" t="n">
        <v>294.7</v>
      </c>
      <c r="C29" s="8" t="n">
        <v>291.7</v>
      </c>
    </row>
    <row r="30" spans="1:3">
      <c r="A30" s="4" t="s">
        <v>81</v>
      </c>
      <c r="B30" s="8" t="n">
        <v>162.1</v>
      </c>
      <c r="C30" s="8" t="n">
        <v>168.5</v>
      </c>
    </row>
    <row r="31" spans="1:3">
      <c r="A31" s="4" t="s">
        <v>82</v>
      </c>
      <c r="B31" s="5" t="n">
        <v>3132</v>
      </c>
      <c r="C31" s="8" t="n">
        <v>2825.3</v>
      </c>
    </row>
    <row r="32" spans="1:3">
      <c r="A32" s="4" t="s">
        <v>83</v>
      </c>
      <c r="B32" s="4" t="s">
        <v>84</v>
      </c>
      <c r="C32" s="4" t="s">
        <v>84</v>
      </c>
    </row>
    <row r="33" spans="1:3">
      <c r="A33" s="3" t="s">
        <v>85</v>
      </c>
    </row>
    <row r="34" spans="1:3">
      <c r="A34" s="4" t="s">
        <v>86</v>
      </c>
      <c r="B34" s="5" t="n">
        <v>0</v>
      </c>
      <c r="C34" s="5" t="n">
        <v>0</v>
      </c>
    </row>
    <row r="35" spans="1:3">
      <c r="A35" s="4" t="s">
        <v>87</v>
      </c>
      <c r="B35" s="8" t="n">
        <v>1.4</v>
      </c>
      <c r="C35" s="8" t="n">
        <v>1.4</v>
      </c>
    </row>
    <row r="36" spans="1:3">
      <c r="A36" s="4" t="s">
        <v>88</v>
      </c>
      <c r="B36" s="8" t="n">
        <v>1384.2</v>
      </c>
      <c r="C36" s="8" t="n">
        <v>1371.1</v>
      </c>
    </row>
    <row r="37" spans="1:3">
      <c r="A37" s="4" t="s">
        <v>89</v>
      </c>
      <c r="B37" s="8" t="n">
        <v>111.8</v>
      </c>
      <c r="C37" s="8" t="n">
        <v>74.09999999999999</v>
      </c>
    </row>
    <row r="38" spans="1:3">
      <c r="A38" s="4" t="s">
        <v>90</v>
      </c>
      <c r="B38" s="8" t="n">
        <v>-35.6</v>
      </c>
      <c r="C38" s="8" t="n">
        <v>-49.3</v>
      </c>
    </row>
    <row r="39" spans="1:3">
      <c r="A39" s="4" t="s">
        <v>91</v>
      </c>
      <c r="B39" s="8" t="n">
        <v>1461.8</v>
      </c>
      <c r="C39" s="8" t="n">
        <v>1397.3</v>
      </c>
    </row>
    <row r="40" spans="1:3">
      <c r="A40" s="4" t="s">
        <v>92</v>
      </c>
      <c r="B40" s="7" t="n">
        <v>6856.7</v>
      </c>
      <c r="C40" s="7" t="n">
        <v>65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5</v>
      </c>
      <c r="B1" s="2" t="s">
        <v>1</v>
      </c>
    </row>
    <row r="2" spans="1:2">
      <c r="B2" s="2" t="s">
        <v>270</v>
      </c>
    </row>
    <row r="3" spans="1:2">
      <c r="A3" s="3" t="s">
        <v>192</v>
      </c>
    </row>
    <row r="4" spans="1:2">
      <c r="A4" s="4" t="s">
        <v>426</v>
      </c>
      <c r="B4" s="11"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3</v>
      </c>
    </row>
    <row r="2" spans="1:3">
      <c r="A2" s="3" t="s">
        <v>195</v>
      </c>
    </row>
    <row r="3" spans="1:3">
      <c r="A3" s="4" t="s">
        <v>428</v>
      </c>
      <c r="B3" s="7" t="n">
        <v>-35.7</v>
      </c>
      <c r="C3" s="7" t="n">
        <v>-49.4</v>
      </c>
    </row>
    <row r="4" spans="1:3">
      <c r="A4" s="4" t="s">
        <v>429</v>
      </c>
      <c r="B4" s="8" t="n">
        <v>0.1</v>
      </c>
      <c r="C4" s="8" t="n">
        <v>0.1</v>
      </c>
    </row>
    <row r="5" spans="1:3">
      <c r="A5" s="4" t="s">
        <v>90</v>
      </c>
      <c r="B5" s="7" t="n">
        <v>-35.6</v>
      </c>
      <c r="C5" s="7" t="n">
        <v>-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s>
  <sheetData>
    <row r="1" spans="1:6">
      <c r="A1" s="1" t="s">
        <v>430</v>
      </c>
      <c r="B1" s="2" t="s">
        <v>25</v>
      </c>
      <c r="D1" s="2" t="s">
        <v>1</v>
      </c>
    </row>
    <row r="2" spans="1:6">
      <c r="B2" s="2" t="s">
        <v>270</v>
      </c>
      <c r="C2" s="2" t="s">
        <v>238</v>
      </c>
      <c r="D2" s="2" t="s">
        <v>431</v>
      </c>
      <c r="E2" s="2" t="s">
        <v>238</v>
      </c>
      <c r="F2" s="2" t="s">
        <v>240</v>
      </c>
    </row>
    <row r="3" spans="1:6">
      <c r="A3" s="3" t="s">
        <v>198</v>
      </c>
    </row>
    <row r="4" spans="1:6">
      <c r="A4" s="4" t="s">
        <v>432</v>
      </c>
      <c r="D4" s="5" t="n">
        <v>3</v>
      </c>
    </row>
    <row r="5" spans="1:6">
      <c r="A5" s="4" t="s">
        <v>433</v>
      </c>
      <c r="D5" s="5" t="n">
        <v>3</v>
      </c>
    </row>
    <row r="6" spans="1:6">
      <c r="A6" s="3" t="s">
        <v>197</v>
      </c>
    </row>
    <row r="7" spans="1:6">
      <c r="A7" s="4" t="s">
        <v>28</v>
      </c>
      <c r="B7" s="7" t="n">
        <v>489.2</v>
      </c>
      <c r="C7" s="7" t="n">
        <v>450.8</v>
      </c>
      <c r="D7" s="7" t="n">
        <v>987.2</v>
      </c>
      <c r="E7" s="7" t="n">
        <v>865.6</v>
      </c>
    </row>
    <row r="8" spans="1:6">
      <c r="A8" s="4" t="s">
        <v>29</v>
      </c>
      <c r="B8" s="8" t="n">
        <v>298.7</v>
      </c>
      <c r="C8" s="8" t="n">
        <v>264.8</v>
      </c>
      <c r="D8" s="8" t="n">
        <v>596.1</v>
      </c>
      <c r="E8" s="8" t="n">
        <v>534.4</v>
      </c>
    </row>
    <row r="9" spans="1:6">
      <c r="A9" s="4" t="s">
        <v>30</v>
      </c>
      <c r="B9" s="8" t="n">
        <v>70.09999999999999</v>
      </c>
      <c r="C9" s="8" t="n">
        <v>72.90000000000001</v>
      </c>
      <c r="D9" s="8" t="n">
        <v>141.3</v>
      </c>
      <c r="E9" s="8" t="n">
        <v>146.8</v>
      </c>
    </row>
    <row r="10" spans="1:6">
      <c r="A10" s="4" t="s">
        <v>27</v>
      </c>
      <c r="B10" s="5" t="n">
        <v>858</v>
      </c>
      <c r="C10" s="8" t="n">
        <v>788.5</v>
      </c>
      <c r="D10" s="8" t="n">
        <v>1724.6</v>
      </c>
      <c r="E10" s="8" t="n">
        <v>1546.8</v>
      </c>
    </row>
    <row r="11" spans="1:6">
      <c r="A11" s="3" t="s">
        <v>32</v>
      </c>
    </row>
    <row r="12" spans="1:6">
      <c r="A12" s="4" t="s">
        <v>33</v>
      </c>
      <c r="B12" s="8" t="n">
        <v>481.7</v>
      </c>
      <c r="C12" s="8" t="n">
        <v>447.6</v>
      </c>
      <c r="D12" s="8" t="n">
        <v>982.9</v>
      </c>
      <c r="E12" s="8" t="n">
        <v>879.6</v>
      </c>
    </row>
    <row r="13" spans="1:6">
      <c r="A13" s="4" t="s">
        <v>34</v>
      </c>
      <c r="B13" s="8" t="n">
        <v>154.6</v>
      </c>
      <c r="C13" s="8" t="n">
        <v>146.9</v>
      </c>
      <c r="D13" s="5" t="n">
        <v>312</v>
      </c>
      <c r="E13" s="5" t="n">
        <v>288</v>
      </c>
    </row>
    <row r="14" spans="1:6">
      <c r="A14" s="4" t="s">
        <v>35</v>
      </c>
      <c r="B14" s="8" t="n">
        <v>64.5</v>
      </c>
      <c r="C14" s="5" t="n">
        <v>59</v>
      </c>
      <c r="D14" s="5" t="n">
        <v>129</v>
      </c>
      <c r="E14" s="8" t="n">
        <v>115.4</v>
      </c>
    </row>
    <row r="15" spans="1:6">
      <c r="A15" s="4" t="s">
        <v>36</v>
      </c>
      <c r="B15" s="8" t="n">
        <v>700.8</v>
      </c>
      <c r="C15" s="8" t="n">
        <v>653.5</v>
      </c>
      <c r="D15" s="8" t="n">
        <v>1423.9</v>
      </c>
      <c r="E15" s="5" t="n">
        <v>1283</v>
      </c>
    </row>
    <row r="16" spans="1:6">
      <c r="A16" s="4" t="s">
        <v>37</v>
      </c>
      <c r="B16" s="8" t="n">
        <v>157.2</v>
      </c>
      <c r="C16" s="5" t="n">
        <v>135</v>
      </c>
      <c r="D16" s="8" t="n">
        <v>300.7</v>
      </c>
      <c r="E16" s="8" t="n">
        <v>263.8</v>
      </c>
    </row>
    <row r="17" spans="1:6">
      <c r="A17" s="4" t="s">
        <v>38</v>
      </c>
      <c r="B17" s="8" t="n">
        <v>40.1</v>
      </c>
      <c r="C17" s="8" t="n">
        <v>35.8</v>
      </c>
      <c r="D17" s="8" t="n">
        <v>80.40000000000001</v>
      </c>
      <c r="E17" s="8" t="n">
        <v>64.5</v>
      </c>
    </row>
    <row r="18" spans="1:6">
      <c r="A18" s="4" t="s">
        <v>301</v>
      </c>
      <c r="B18" s="8" t="n">
        <v>-1.5</v>
      </c>
      <c r="C18" s="8" t="n">
        <v>-0.3</v>
      </c>
      <c r="D18" s="8" t="n">
        <v>-1.6</v>
      </c>
      <c r="E18" s="8" t="n">
        <v>-1.6</v>
      </c>
    </row>
    <row r="19" spans="1:6">
      <c r="A19" s="4" t="s">
        <v>40</v>
      </c>
      <c r="B19" s="8" t="n">
        <v>27.5</v>
      </c>
      <c r="C19" s="5" t="n">
        <v>0</v>
      </c>
      <c r="D19" s="8" t="n">
        <v>27.5</v>
      </c>
      <c r="E19" s="5" t="n">
        <v>4</v>
      </c>
    </row>
    <row r="20" spans="1:6">
      <c r="A20" s="4" t="s">
        <v>434</v>
      </c>
      <c r="B20" s="5" t="n">
        <v>0</v>
      </c>
      <c r="C20" s="5" t="n">
        <v>0</v>
      </c>
      <c r="D20" s="5" t="n">
        <v>0</v>
      </c>
      <c r="E20" s="5" t="n">
        <v>0</v>
      </c>
    </row>
    <row r="21" spans="1:6">
      <c r="A21" s="4" t="s">
        <v>41</v>
      </c>
      <c r="B21" s="8" t="n">
        <v>91.09999999999999</v>
      </c>
      <c r="C21" s="8" t="n">
        <v>99.5</v>
      </c>
      <c r="D21" s="8" t="n">
        <v>194.4</v>
      </c>
      <c r="E21" s="8" t="n">
        <v>196.9</v>
      </c>
    </row>
    <row r="22" spans="1:6">
      <c r="A22" s="4" t="s">
        <v>42</v>
      </c>
      <c r="B22" s="8" t="n">
        <v>33.9</v>
      </c>
      <c r="C22" s="8" t="n">
        <v>37.7</v>
      </c>
      <c r="D22" s="5" t="n">
        <v>68</v>
      </c>
      <c r="E22" s="8" t="n">
        <v>74.40000000000001</v>
      </c>
    </row>
    <row r="23" spans="1:6">
      <c r="A23" s="4" t="s">
        <v>43</v>
      </c>
      <c r="B23" s="8" t="n">
        <v>57.2</v>
      </c>
      <c r="C23" s="8" t="n">
        <v>61.8</v>
      </c>
      <c r="D23" s="8" t="n">
        <v>126.4</v>
      </c>
      <c r="E23" s="8" t="n">
        <v>122.5</v>
      </c>
    </row>
    <row r="24" spans="1:6">
      <c r="A24" s="4" t="s">
        <v>67</v>
      </c>
      <c r="B24" s="8" t="n">
        <v>6856.7</v>
      </c>
      <c r="C24" s="8" t="n">
        <v>6568.4</v>
      </c>
      <c r="D24" s="8" t="n">
        <v>6856.7</v>
      </c>
      <c r="E24" s="8" t="n">
        <v>6568.4</v>
      </c>
      <c r="F24" s="7" t="n">
        <v>6557.6</v>
      </c>
    </row>
    <row r="25" spans="1:6">
      <c r="A25" s="4" t="s">
        <v>435</v>
      </c>
    </row>
    <row r="26" spans="1:6">
      <c r="A26" s="3" t="s">
        <v>197</v>
      </c>
    </row>
    <row r="27" spans="1:6">
      <c r="A27" s="4" t="s">
        <v>28</v>
      </c>
      <c r="B27" s="8" t="n">
        <v>489.2</v>
      </c>
      <c r="C27" s="8" t="n">
        <v>450.8</v>
      </c>
      <c r="D27" s="8" t="n">
        <v>987.2</v>
      </c>
      <c r="E27" s="8" t="n">
        <v>865.6</v>
      </c>
    </row>
    <row r="28" spans="1:6">
      <c r="A28" s="3" t="s">
        <v>32</v>
      </c>
    </row>
    <row r="29" spans="1:6">
      <c r="A29" s="4" t="s">
        <v>33</v>
      </c>
      <c r="B29" s="8" t="n">
        <v>278.7</v>
      </c>
      <c r="C29" s="8" t="n">
        <v>259.2</v>
      </c>
      <c r="D29" s="8" t="n">
        <v>569.6</v>
      </c>
      <c r="E29" s="8" t="n">
        <v>497.6</v>
      </c>
    </row>
    <row r="30" spans="1:6">
      <c r="A30" s="4" t="s">
        <v>34</v>
      </c>
      <c r="B30" s="8" t="n">
        <v>85.2</v>
      </c>
      <c r="C30" s="8" t="n">
        <v>80.59999999999999</v>
      </c>
      <c r="D30" s="8" t="n">
        <v>172.5</v>
      </c>
      <c r="E30" s="8" t="n">
        <v>157.2</v>
      </c>
    </row>
    <row r="31" spans="1:6">
      <c r="A31" s="4" t="s">
        <v>35</v>
      </c>
      <c r="B31" s="8" t="n">
        <v>26.9</v>
      </c>
      <c r="C31" s="8" t="n">
        <v>24.8</v>
      </c>
      <c r="D31" s="5" t="n">
        <v>54</v>
      </c>
      <c r="E31" s="8" t="n">
        <v>47.3</v>
      </c>
    </row>
    <row r="32" spans="1:6">
      <c r="A32" s="4" t="s">
        <v>36</v>
      </c>
      <c r="B32" s="8" t="n">
        <v>390.8</v>
      </c>
      <c r="C32" s="8" t="n">
        <v>364.6</v>
      </c>
      <c r="D32" s="8" t="n">
        <v>796.1</v>
      </c>
      <c r="E32" s="8" t="n">
        <v>702.1</v>
      </c>
    </row>
    <row r="33" spans="1:6">
      <c r="A33" s="4" t="s">
        <v>37</v>
      </c>
      <c r="B33" s="8" t="n">
        <v>98.40000000000001</v>
      </c>
      <c r="C33" s="8" t="n">
        <v>86.2</v>
      </c>
      <c r="D33" s="8" t="n">
        <v>191.1</v>
      </c>
      <c r="E33" s="8" t="n">
        <v>163.5</v>
      </c>
    </row>
    <row r="34" spans="1:6">
      <c r="A34" s="4" t="s">
        <v>38</v>
      </c>
      <c r="B34" s="8" t="n">
        <v>0.1</v>
      </c>
      <c r="C34" s="8" t="n">
        <v>0.1</v>
      </c>
      <c r="D34" s="8" t="n">
        <v>0.3</v>
      </c>
      <c r="E34" s="8" t="n">
        <v>0.2</v>
      </c>
    </row>
    <row r="35" spans="1:6">
      <c r="A35" s="4" t="s">
        <v>301</v>
      </c>
      <c r="B35" s="8" t="n">
        <v>-0.7</v>
      </c>
      <c r="C35" s="8" t="n">
        <v>-0.5</v>
      </c>
      <c r="D35" s="8" t="n">
        <v>-0.3</v>
      </c>
      <c r="E35" s="8" t="n">
        <v>-1.1</v>
      </c>
    </row>
    <row r="36" spans="1:6">
      <c r="A36" s="4" t="s">
        <v>40</v>
      </c>
      <c r="B36" s="5" t="n">
        <v>0</v>
      </c>
      <c r="D36" s="5" t="n">
        <v>0</v>
      </c>
      <c r="E36" s="5" t="n">
        <v>0</v>
      </c>
    </row>
    <row r="37" spans="1:6">
      <c r="A37" s="4" t="s">
        <v>434</v>
      </c>
      <c r="B37" s="8" t="n">
        <v>11.5</v>
      </c>
      <c r="C37" s="8" t="n">
        <v>13.3</v>
      </c>
      <c r="D37" s="8" t="n">
        <v>23.3</v>
      </c>
      <c r="E37" s="8" t="n">
        <v>28.5</v>
      </c>
    </row>
    <row r="38" spans="1:6">
      <c r="A38" s="4" t="s">
        <v>41</v>
      </c>
      <c r="B38" s="8" t="n">
        <v>87.5</v>
      </c>
      <c r="C38" s="8" t="n">
        <v>73.3</v>
      </c>
      <c r="D38" s="8" t="n">
        <v>167.8</v>
      </c>
      <c r="E38" s="8" t="n">
        <v>135.9</v>
      </c>
    </row>
    <row r="39" spans="1:6">
      <c r="A39" s="4" t="s">
        <v>42</v>
      </c>
      <c r="B39" s="8" t="n">
        <v>33.8</v>
      </c>
      <c r="C39" s="8" t="n">
        <v>27.1</v>
      </c>
      <c r="D39" s="8" t="n">
        <v>62.8</v>
      </c>
      <c r="E39" s="8" t="n">
        <v>50.4</v>
      </c>
    </row>
    <row r="40" spans="1:6">
      <c r="A40" s="4" t="s">
        <v>43</v>
      </c>
      <c r="B40" s="8" t="n">
        <v>53.7</v>
      </c>
      <c r="C40" s="8" t="n">
        <v>46.2</v>
      </c>
      <c r="D40" s="5" t="n">
        <v>105</v>
      </c>
      <c r="E40" s="8" t="n">
        <v>85.5</v>
      </c>
    </row>
    <row r="41" spans="1:6">
      <c r="A41" s="4" t="s">
        <v>67</v>
      </c>
      <c r="B41" s="8" t="n">
        <v>3313.8</v>
      </c>
      <c r="C41" s="8" t="n">
        <v>3049.7</v>
      </c>
      <c r="D41" s="8" t="n">
        <v>3313.8</v>
      </c>
      <c r="E41" s="8" t="n">
        <v>3049.7</v>
      </c>
    </row>
    <row r="42" spans="1:6">
      <c r="A42" s="4" t="s">
        <v>436</v>
      </c>
    </row>
    <row r="43" spans="1:6">
      <c r="A43" s="3" t="s">
        <v>197</v>
      </c>
    </row>
    <row r="44" spans="1:6">
      <c r="A44" s="4" t="s">
        <v>29</v>
      </c>
      <c r="B44" s="8" t="n">
        <v>298.7</v>
      </c>
      <c r="C44" s="8" t="n">
        <v>264.8</v>
      </c>
      <c r="D44" s="8" t="n">
        <v>596.1</v>
      </c>
      <c r="E44" s="8" t="n">
        <v>534.4</v>
      </c>
    </row>
    <row r="45" spans="1:6">
      <c r="A45" s="3" t="s">
        <v>32</v>
      </c>
    </row>
    <row r="46" spans="1:6">
      <c r="A46" s="4" t="s">
        <v>33</v>
      </c>
      <c r="B46" s="8" t="n">
        <v>181.5</v>
      </c>
      <c r="C46" s="8" t="n">
        <v>167.3</v>
      </c>
      <c r="D46" s="8" t="n">
        <v>370.6</v>
      </c>
      <c r="E46" s="8" t="n">
        <v>340.8</v>
      </c>
    </row>
    <row r="47" spans="1:6">
      <c r="A47" s="4" t="s">
        <v>34</v>
      </c>
      <c r="B47" s="8" t="n">
        <v>27.5</v>
      </c>
      <c r="C47" s="8" t="n">
        <v>26.5</v>
      </c>
      <c r="D47" s="8" t="n">
        <v>53.4</v>
      </c>
      <c r="E47" s="8" t="n">
        <v>52.2</v>
      </c>
    </row>
    <row r="48" spans="1:6">
      <c r="A48" s="4" t="s">
        <v>35</v>
      </c>
      <c r="B48" s="8" t="n">
        <v>22.9</v>
      </c>
      <c r="C48" s="8" t="n">
        <v>21.2</v>
      </c>
      <c r="D48" s="8" t="n">
        <v>46.1</v>
      </c>
      <c r="E48" s="8" t="n">
        <v>42.5</v>
      </c>
    </row>
    <row r="49" spans="1:6">
      <c r="A49" s="4" t="s">
        <v>36</v>
      </c>
      <c r="B49" s="8" t="n">
        <v>231.9</v>
      </c>
      <c r="C49" s="5" t="n">
        <v>215</v>
      </c>
      <c r="D49" s="8" t="n">
        <v>470.1</v>
      </c>
      <c r="E49" s="8" t="n">
        <v>435.5</v>
      </c>
    </row>
    <row r="50" spans="1:6">
      <c r="A50" s="4" t="s">
        <v>37</v>
      </c>
      <c r="B50" s="8" t="n">
        <v>66.8</v>
      </c>
      <c r="C50" s="8" t="n">
        <v>49.8</v>
      </c>
      <c r="D50" s="5" t="n">
        <v>126</v>
      </c>
      <c r="E50" s="8" t="n">
        <v>98.90000000000001</v>
      </c>
    </row>
    <row r="51" spans="1:6">
      <c r="A51" s="4" t="s">
        <v>38</v>
      </c>
      <c r="B51" s="5" t="n">
        <v>0</v>
      </c>
      <c r="C51" s="5" t="n">
        <v>0</v>
      </c>
      <c r="D51" s="5" t="n">
        <v>0</v>
      </c>
      <c r="E51" s="5" t="n">
        <v>0</v>
      </c>
    </row>
    <row r="52" spans="1:6">
      <c r="A52" s="4" t="s">
        <v>301</v>
      </c>
      <c r="B52" s="8" t="n">
        <v>-0.5</v>
      </c>
      <c r="C52" s="8" t="n">
        <v>-0.1</v>
      </c>
      <c r="D52" s="8" t="n">
        <v>-0.9</v>
      </c>
      <c r="E52" s="8" t="n">
        <v>-0.4</v>
      </c>
    </row>
    <row r="53" spans="1:6">
      <c r="A53" s="4" t="s">
        <v>40</v>
      </c>
      <c r="B53" s="5" t="n">
        <v>0</v>
      </c>
      <c r="D53" s="5" t="n">
        <v>0</v>
      </c>
      <c r="E53" s="5" t="n">
        <v>0</v>
      </c>
    </row>
    <row r="54" spans="1:6">
      <c r="A54" s="4" t="s">
        <v>434</v>
      </c>
      <c r="B54" s="8" t="n">
        <v>9.4</v>
      </c>
      <c r="C54" s="8" t="n">
        <v>9.6</v>
      </c>
      <c r="D54" s="8" t="n">
        <v>18.8</v>
      </c>
      <c r="E54" s="8" t="n">
        <v>19.2</v>
      </c>
    </row>
    <row r="55" spans="1:6">
      <c r="A55" s="4" t="s">
        <v>41</v>
      </c>
      <c r="B55" s="8" t="n">
        <v>57.9</v>
      </c>
      <c r="C55" s="8" t="n">
        <v>40.3</v>
      </c>
      <c r="D55" s="8" t="n">
        <v>108.1</v>
      </c>
      <c r="E55" s="8" t="n">
        <v>80.09999999999999</v>
      </c>
    </row>
    <row r="56" spans="1:6">
      <c r="A56" s="4" t="s">
        <v>42</v>
      </c>
      <c r="B56" s="8" t="n">
        <v>20.6</v>
      </c>
      <c r="C56" s="8" t="n">
        <v>15.1</v>
      </c>
      <c r="D56" s="8" t="n">
        <v>38.6</v>
      </c>
      <c r="E56" s="5" t="n">
        <v>30</v>
      </c>
    </row>
    <row r="57" spans="1:6">
      <c r="A57" s="4" t="s">
        <v>43</v>
      </c>
      <c r="B57" s="8" t="n">
        <v>37.3</v>
      </c>
      <c r="C57" s="8" t="n">
        <v>25.2</v>
      </c>
      <c r="D57" s="8" t="n">
        <v>69.5</v>
      </c>
      <c r="E57" s="8" t="n">
        <v>50.1</v>
      </c>
    </row>
    <row r="58" spans="1:6">
      <c r="A58" s="4" t="s">
        <v>67</v>
      </c>
      <c r="B58" s="8" t="n">
        <v>1311.7</v>
      </c>
      <c r="C58" s="8" t="n">
        <v>1276.3</v>
      </c>
      <c r="D58" s="8" t="n">
        <v>1311.7</v>
      </c>
      <c r="E58" s="8" t="n">
        <v>1276.3</v>
      </c>
    </row>
    <row r="59" spans="1:6">
      <c r="A59" s="4" t="s">
        <v>437</v>
      </c>
    </row>
    <row r="60" spans="1:6">
      <c r="A60" s="3" t="s">
        <v>197</v>
      </c>
    </row>
    <row r="61" spans="1:6">
      <c r="A61" s="4" t="s">
        <v>30</v>
      </c>
      <c r="B61" s="8" t="n">
        <v>70.09999999999999</v>
      </c>
      <c r="C61" s="8" t="n">
        <v>72.90000000000001</v>
      </c>
      <c r="D61" s="8" t="n">
        <v>141.3</v>
      </c>
      <c r="E61" s="8" t="n">
        <v>146.8</v>
      </c>
    </row>
    <row r="62" spans="1:6">
      <c r="A62" s="3" t="s">
        <v>32</v>
      </c>
    </row>
    <row r="63" spans="1:6">
      <c r="A63" s="4" t="s">
        <v>33</v>
      </c>
      <c r="B63" s="8" t="n">
        <v>21.5</v>
      </c>
      <c r="C63" s="8" t="n">
        <v>21.1</v>
      </c>
      <c r="D63" s="8" t="n">
        <v>42.7</v>
      </c>
      <c r="E63" s="8" t="n">
        <v>41.2</v>
      </c>
    </row>
    <row r="64" spans="1:6">
      <c r="A64" s="4" t="s">
        <v>34</v>
      </c>
      <c r="B64" s="8" t="n">
        <v>7.3</v>
      </c>
      <c r="C64" s="8" t="n">
        <v>7.3</v>
      </c>
      <c r="D64" s="8" t="n">
        <v>15.2</v>
      </c>
      <c r="E64" s="8" t="n">
        <v>14.8</v>
      </c>
    </row>
    <row r="65" spans="1:6">
      <c r="A65" s="4" t="s">
        <v>35</v>
      </c>
      <c r="B65" s="8" t="n">
        <v>7.8</v>
      </c>
      <c r="C65" s="8" t="n">
        <v>7.9</v>
      </c>
      <c r="D65" s="8" t="n">
        <v>15.6</v>
      </c>
      <c r="E65" s="8" t="n">
        <v>15.6</v>
      </c>
    </row>
    <row r="66" spans="1:6">
      <c r="A66" s="4" t="s">
        <v>36</v>
      </c>
      <c r="B66" s="8" t="n">
        <v>36.6</v>
      </c>
      <c r="C66" s="8" t="n">
        <v>36.3</v>
      </c>
      <c r="D66" s="8" t="n">
        <v>73.5</v>
      </c>
      <c r="E66" s="8" t="n">
        <v>71.59999999999999</v>
      </c>
    </row>
    <row r="67" spans="1:6">
      <c r="A67" s="4" t="s">
        <v>37</v>
      </c>
      <c r="B67" s="8" t="n">
        <v>33.5</v>
      </c>
      <c r="C67" s="8" t="n">
        <v>36.6</v>
      </c>
      <c r="D67" s="8" t="n">
        <v>67.8</v>
      </c>
      <c r="E67" s="8" t="n">
        <v>75.2</v>
      </c>
    </row>
    <row r="68" spans="1:6">
      <c r="A68" s="4" t="s">
        <v>38</v>
      </c>
      <c r="B68" s="8" t="n">
        <v>10.5</v>
      </c>
      <c r="C68" s="8" t="n">
        <v>8.199999999999999</v>
      </c>
      <c r="D68" s="8" t="n">
        <v>20.8</v>
      </c>
      <c r="E68" s="5" t="n">
        <v>16</v>
      </c>
    </row>
    <row r="69" spans="1:6">
      <c r="A69" s="4" t="s">
        <v>301</v>
      </c>
      <c r="B69" s="5" t="n">
        <v>0</v>
      </c>
      <c r="C69" s="5" t="n">
        <v>0</v>
      </c>
      <c r="D69" s="5" t="n">
        <v>0</v>
      </c>
      <c r="E69" s="5" t="n">
        <v>0</v>
      </c>
    </row>
    <row r="70" spans="1:6">
      <c r="A70" s="4" t="s">
        <v>40</v>
      </c>
      <c r="B70" s="5" t="n">
        <v>0</v>
      </c>
      <c r="D70" s="5" t="n">
        <v>0</v>
      </c>
      <c r="E70" s="5" t="n">
        <v>0</v>
      </c>
    </row>
    <row r="71" spans="1:6">
      <c r="A71" s="4" t="s">
        <v>434</v>
      </c>
      <c r="B71" s="8" t="n">
        <v>-9.800000000000001</v>
      </c>
      <c r="C71" s="8" t="n">
        <v>-8.6</v>
      </c>
      <c r="D71" s="8" t="n">
        <v>-18.5</v>
      </c>
      <c r="E71" s="8" t="n">
        <v>-16.4</v>
      </c>
    </row>
    <row r="72" spans="1:6">
      <c r="A72" s="4" t="s">
        <v>41</v>
      </c>
      <c r="B72" s="8" t="n">
        <v>32.8</v>
      </c>
      <c r="C72" s="5" t="n">
        <v>37</v>
      </c>
      <c r="D72" s="8" t="n">
        <v>65.5</v>
      </c>
      <c r="E72" s="8" t="n">
        <v>75.59999999999999</v>
      </c>
    </row>
    <row r="73" spans="1:6">
      <c r="A73" s="4" t="s">
        <v>42</v>
      </c>
      <c r="B73" s="8" t="n">
        <v>12.5</v>
      </c>
      <c r="C73" s="5" t="n">
        <v>14</v>
      </c>
      <c r="D73" s="8" t="n">
        <v>24.3</v>
      </c>
      <c r="E73" s="8" t="n">
        <v>28.6</v>
      </c>
    </row>
    <row r="74" spans="1:6">
      <c r="A74" s="4" t="s">
        <v>43</v>
      </c>
      <c r="B74" s="8" t="n">
        <v>20.3</v>
      </c>
      <c r="C74" s="5" t="n">
        <v>23</v>
      </c>
      <c r="D74" s="8" t="n">
        <v>41.2</v>
      </c>
      <c r="E74" s="5" t="n">
        <v>47</v>
      </c>
    </row>
    <row r="75" spans="1:6">
      <c r="A75" s="4" t="s">
        <v>67</v>
      </c>
      <c r="B75" s="8" t="n">
        <v>2140.6</v>
      </c>
      <c r="C75" s="8" t="n">
        <v>2155.8</v>
      </c>
      <c r="D75" s="8" t="n">
        <v>2140.6</v>
      </c>
      <c r="E75" s="8" t="n">
        <v>2155.8</v>
      </c>
    </row>
    <row r="76" spans="1:6">
      <c r="A76" s="4" t="s">
        <v>438</v>
      </c>
    </row>
    <row r="77" spans="1:6">
      <c r="A77" s="3" t="s">
        <v>197</v>
      </c>
    </row>
    <row r="78" spans="1:6">
      <c r="A78" s="4" t="s">
        <v>27</v>
      </c>
      <c r="B78" s="5" t="n">
        <v>0</v>
      </c>
      <c r="C78" s="5" t="n">
        <v>0</v>
      </c>
      <c r="D78" s="5" t="n">
        <v>0</v>
      </c>
      <c r="E78" s="5" t="n">
        <v>0</v>
      </c>
    </row>
    <row r="79" spans="1:6">
      <c r="A79" s="3" t="s">
        <v>32</v>
      </c>
    </row>
    <row r="80" spans="1:6">
      <c r="A80" s="4" t="s">
        <v>33</v>
      </c>
      <c r="B80" s="5" t="n">
        <v>0</v>
      </c>
      <c r="C80" s="5" t="n">
        <v>0</v>
      </c>
      <c r="D80" s="5" t="n">
        <v>0</v>
      </c>
      <c r="E80" s="5" t="n">
        <v>0</v>
      </c>
    </row>
    <row r="81" spans="1:6">
      <c r="A81" s="4" t="s">
        <v>34</v>
      </c>
      <c r="B81" s="8" t="n">
        <v>34.6</v>
      </c>
      <c r="C81" s="8" t="n">
        <v>32.5</v>
      </c>
      <c r="D81" s="8" t="n">
        <v>70.90000000000001</v>
      </c>
      <c r="E81" s="8" t="n">
        <v>63.8</v>
      </c>
    </row>
    <row r="82" spans="1:6">
      <c r="A82" s="4" t="s">
        <v>35</v>
      </c>
      <c r="B82" s="8" t="n">
        <v>6.9</v>
      </c>
      <c r="C82" s="8" t="n">
        <v>5.1</v>
      </c>
      <c r="D82" s="8" t="n">
        <v>13.3</v>
      </c>
      <c r="E82" s="5" t="n">
        <v>10</v>
      </c>
    </row>
    <row r="83" spans="1:6">
      <c r="A83" s="4" t="s">
        <v>36</v>
      </c>
      <c r="B83" s="8" t="n">
        <v>41.5</v>
      </c>
      <c r="C83" s="8" t="n">
        <v>37.6</v>
      </c>
      <c r="D83" s="8" t="n">
        <v>84.2</v>
      </c>
      <c r="E83" s="8" t="n">
        <v>73.8</v>
      </c>
    </row>
    <row r="84" spans="1:6">
      <c r="A84" s="4" t="s">
        <v>37</v>
      </c>
      <c r="B84" s="8" t="n">
        <v>-41.5</v>
      </c>
      <c r="C84" s="8" t="n">
        <v>-37.6</v>
      </c>
      <c r="D84" s="8" t="n">
        <v>-84.2</v>
      </c>
      <c r="E84" s="8" t="n">
        <v>-73.8</v>
      </c>
    </row>
    <row r="85" spans="1:6">
      <c r="A85" s="4" t="s">
        <v>38</v>
      </c>
      <c r="B85" s="8" t="n">
        <v>29.5</v>
      </c>
      <c r="C85" s="8" t="n">
        <v>27.5</v>
      </c>
      <c r="D85" s="8" t="n">
        <v>59.3</v>
      </c>
      <c r="E85" s="8" t="n">
        <v>48.3</v>
      </c>
    </row>
    <row r="86" spans="1:6">
      <c r="A86" s="4" t="s">
        <v>301</v>
      </c>
      <c r="B86" s="8" t="n">
        <v>-0.3</v>
      </c>
      <c r="C86" s="8" t="n">
        <v>0.3</v>
      </c>
      <c r="D86" s="8" t="n">
        <v>-0.4</v>
      </c>
      <c r="E86" s="8" t="n">
        <v>-0.1</v>
      </c>
    </row>
    <row r="87" spans="1:6">
      <c r="A87" s="4" t="s">
        <v>40</v>
      </c>
      <c r="B87" s="8" t="n">
        <v>27.5</v>
      </c>
      <c r="D87" s="8" t="n">
        <v>27.5</v>
      </c>
      <c r="E87" s="5" t="n">
        <v>4</v>
      </c>
    </row>
    <row r="88" spans="1:6">
      <c r="A88" s="4" t="s">
        <v>434</v>
      </c>
      <c r="B88" s="8" t="n">
        <v>-11.1</v>
      </c>
      <c r="C88" s="8" t="n">
        <v>-14.3</v>
      </c>
      <c r="D88" s="8" t="n">
        <v>-23.6</v>
      </c>
      <c r="E88" s="8" t="n">
        <v>-31.3</v>
      </c>
    </row>
    <row r="89" spans="1:6">
      <c r="A89" s="4" t="s">
        <v>41</v>
      </c>
      <c r="B89" s="8" t="n">
        <v>-87.09999999999999</v>
      </c>
      <c r="C89" s="8" t="n">
        <v>-51.1</v>
      </c>
      <c r="D89" s="5" t="n">
        <v>-147</v>
      </c>
      <c r="E89" s="8" t="n">
        <v>-94.7</v>
      </c>
    </row>
    <row r="90" spans="1:6">
      <c r="A90" s="4" t="s">
        <v>42</v>
      </c>
      <c r="B90" s="5" t="n">
        <v>-33</v>
      </c>
      <c r="C90" s="8" t="n">
        <v>-18.5</v>
      </c>
      <c r="D90" s="8" t="n">
        <v>-57.7</v>
      </c>
      <c r="E90" s="8" t="n">
        <v>-34.6</v>
      </c>
    </row>
    <row r="91" spans="1:6">
      <c r="A91" s="4" t="s">
        <v>43</v>
      </c>
      <c r="B91" s="8" t="n">
        <v>-54.1</v>
      </c>
      <c r="C91" s="8" t="n">
        <v>-32.6</v>
      </c>
      <c r="D91" s="8" t="n">
        <v>-89.3</v>
      </c>
      <c r="E91" s="8" t="n">
        <v>-60.1</v>
      </c>
    </row>
    <row r="92" spans="1:6">
      <c r="A92" s="4" t="s">
        <v>67</v>
      </c>
      <c r="B92" s="7" t="n">
        <v>90.59999999999999</v>
      </c>
      <c r="C92" s="7" t="n">
        <v>86.59999999999999</v>
      </c>
      <c r="D92" s="7" t="n">
        <v>90.59999999999999</v>
      </c>
      <c r="E92" s="7" t="n">
        <v>86.5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53</v>
      </c>
    </row>
    <row r="2" spans="1:3">
      <c r="A2" s="4" t="s">
        <v>94</v>
      </c>
      <c r="B2" s="7" t="n">
        <v>9.5</v>
      </c>
      <c r="C2" s="11" t="n">
        <v>13</v>
      </c>
    </row>
    <row r="3" spans="1:3">
      <c r="A3" s="4" t="s">
        <v>95</v>
      </c>
      <c r="B3" s="8" t="n">
        <v>12.5</v>
      </c>
      <c r="C3" s="5" t="n">
        <v>12</v>
      </c>
    </row>
    <row r="4" spans="1:3">
      <c r="A4" s="4" t="s">
        <v>96</v>
      </c>
      <c r="B4" s="8" t="n">
        <v>756.9</v>
      </c>
      <c r="C4" s="8" t="n">
        <v>707.8</v>
      </c>
    </row>
    <row r="5" spans="1:3">
      <c r="A5" s="4" t="s">
        <v>97</v>
      </c>
      <c r="B5" s="8" t="n">
        <v>303.7</v>
      </c>
      <c r="C5" s="8" t="n">
        <v>301.6</v>
      </c>
    </row>
    <row r="6" spans="1:3">
      <c r="A6" s="4" t="s">
        <v>98</v>
      </c>
      <c r="B6" s="11" t="n">
        <v>704</v>
      </c>
      <c r="C6" s="7" t="n">
        <v>655.6</v>
      </c>
    </row>
    <row r="7" spans="1:3">
      <c r="A7" s="4" t="s">
        <v>99</v>
      </c>
      <c r="B7" s="9" t="n">
        <v>0.01</v>
      </c>
      <c r="C7" s="9" t="n">
        <v>0.01</v>
      </c>
    </row>
    <row r="8" spans="1:3">
      <c r="A8" s="4" t="s">
        <v>100</v>
      </c>
      <c r="B8" s="5" t="n">
        <v>100000000</v>
      </c>
      <c r="C8" s="5" t="n">
        <v>100000000</v>
      </c>
    </row>
    <row r="9" spans="1:3">
      <c r="A9" s="4" t="s">
        <v>101</v>
      </c>
      <c r="B9" s="5" t="n">
        <v>0</v>
      </c>
      <c r="C9" s="5" t="n">
        <v>0</v>
      </c>
    </row>
    <row r="10" spans="1:3">
      <c r="A10" s="4" t="s">
        <v>102</v>
      </c>
      <c r="B10" s="9" t="n">
        <v>0.01</v>
      </c>
      <c r="C10" s="9" t="n">
        <v>0.01</v>
      </c>
    </row>
    <row r="11" spans="1:3">
      <c r="A11" s="4" t="s">
        <v>103</v>
      </c>
      <c r="B11" s="5" t="n">
        <v>400000000</v>
      </c>
      <c r="C11" s="5" t="n">
        <v>400000000</v>
      </c>
    </row>
    <row r="12" spans="1:3">
      <c r="A12" s="4" t="s">
        <v>104</v>
      </c>
      <c r="B12" s="5" t="n">
        <v>137322216</v>
      </c>
      <c r="C12" s="5" t="n">
        <v>136639217</v>
      </c>
    </row>
    <row r="13" spans="1:3">
      <c r="A13" s="4" t="s">
        <v>105</v>
      </c>
      <c r="B13" s="5" t="n">
        <v>137322216</v>
      </c>
      <c r="C13" s="5" t="n">
        <v>136639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06</v>
      </c>
      <c r="B1" s="2" t="s">
        <v>107</v>
      </c>
      <c r="C1" s="2" t="s">
        <v>108</v>
      </c>
      <c r="D1" s="2" t="s">
        <v>109</v>
      </c>
      <c r="E1" s="2" t="s">
        <v>110</v>
      </c>
      <c r="F1" s="2" t="s">
        <v>111</v>
      </c>
    </row>
    <row r="2" spans="1:6">
      <c r="A2" s="4" t="s">
        <v>112</v>
      </c>
      <c r="B2" s="7" t="n">
        <v>1397.3</v>
      </c>
      <c r="C2" s="7" t="n">
        <v>1.4</v>
      </c>
      <c r="D2" s="7" t="n">
        <v>1371.1</v>
      </c>
      <c r="E2" s="7" t="n">
        <v>74.09999999999999</v>
      </c>
      <c r="F2" s="7" t="n">
        <v>-49.3</v>
      </c>
    </row>
    <row r="3" spans="1:6">
      <c r="A3" s="4" t="s">
        <v>113</v>
      </c>
      <c r="B3" s="5" t="n">
        <v>136639217</v>
      </c>
      <c r="C3" s="5" t="n">
        <v>136600000</v>
      </c>
    </row>
    <row r="4" spans="1:6">
      <c r="A4" s="3" t="s">
        <v>114</v>
      </c>
    </row>
    <row r="5" spans="1:6">
      <c r="A5" s="4" t="s">
        <v>43</v>
      </c>
      <c r="B5" s="7" t="n">
        <v>126.4</v>
      </c>
      <c r="E5" s="8" t="n">
        <v>126.4</v>
      </c>
    </row>
    <row r="6" spans="1:6">
      <c r="A6" s="4" t="s">
        <v>115</v>
      </c>
      <c r="B6" s="8" t="n">
        <v>13.7</v>
      </c>
      <c r="F6" s="8" t="n">
        <v>13.7</v>
      </c>
    </row>
    <row r="7" spans="1:6">
      <c r="A7" s="4" t="s">
        <v>116</v>
      </c>
      <c r="B7" s="8" t="n">
        <v>6.9</v>
      </c>
      <c r="D7" s="8" t="n">
        <v>6.9</v>
      </c>
    </row>
    <row r="8" spans="1:6">
      <c r="A8" s="4" t="s">
        <v>117</v>
      </c>
      <c r="C8" s="5" t="n">
        <v>800000</v>
      </c>
    </row>
    <row r="9" spans="1:6">
      <c r="A9" s="4" t="s">
        <v>118</v>
      </c>
      <c r="B9" s="8" t="n">
        <v>-5.7</v>
      </c>
      <c r="D9" s="8" t="n">
        <v>-5.7</v>
      </c>
    </row>
    <row r="10" spans="1:6">
      <c r="A10" s="4" t="s">
        <v>119</v>
      </c>
      <c r="C10" s="5" t="n">
        <v>-100000</v>
      </c>
    </row>
    <row r="11" spans="1:6">
      <c r="A11" s="4" t="s">
        <v>120</v>
      </c>
      <c r="B11" s="5" t="n">
        <v>11</v>
      </c>
      <c r="D11" s="5" t="n">
        <v>11</v>
      </c>
    </row>
    <row r="12" spans="1:6">
      <c r="A12" s="4" t="s">
        <v>121</v>
      </c>
      <c r="B12" s="5" t="n">
        <v>0</v>
      </c>
      <c r="D12" s="8" t="n">
        <v>0.9</v>
      </c>
      <c r="E12" s="8" t="n">
        <v>-0.9</v>
      </c>
    </row>
    <row r="13" spans="1:6">
      <c r="A13" s="4" t="s">
        <v>122</v>
      </c>
      <c r="B13" s="8" t="n">
        <v>-87.8</v>
      </c>
      <c r="E13" s="8" t="n">
        <v>-87.8</v>
      </c>
    </row>
    <row r="14" spans="1:6">
      <c r="A14" s="4" t="s">
        <v>123</v>
      </c>
      <c r="B14" s="7" t="n">
        <v>1461.8</v>
      </c>
      <c r="C14" s="7" t="n">
        <v>1.4</v>
      </c>
      <c r="D14" s="7" t="n">
        <v>1384.2</v>
      </c>
      <c r="E14" s="7" t="n">
        <v>111.8</v>
      </c>
      <c r="F14" s="7" t="n">
        <v>-35.6</v>
      </c>
    </row>
    <row r="15" spans="1:6">
      <c r="A15" s="4" t="s">
        <v>124</v>
      </c>
      <c r="B15" s="5" t="n">
        <v>137322216</v>
      </c>
      <c r="C15" s="5" t="n">
        <v>137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5</v>
      </c>
      <c r="B1" s="2" t="s">
        <v>25</v>
      </c>
      <c r="D1" s="2" t="s">
        <v>1</v>
      </c>
    </row>
    <row r="2" spans="1:5">
      <c r="B2" s="2" t="s">
        <v>2</v>
      </c>
      <c r="C2" s="2" t="s">
        <v>26</v>
      </c>
      <c r="D2" s="2" t="s">
        <v>2</v>
      </c>
      <c r="E2" s="2" t="s">
        <v>26</v>
      </c>
    </row>
    <row r="3" spans="1:5">
      <c r="A3" s="4" t="s">
        <v>126</v>
      </c>
      <c r="B3" s="9" t="n">
        <v>0.32</v>
      </c>
      <c r="C3" s="9" t="n">
        <v>0.29</v>
      </c>
      <c r="D3" s="9" t="n">
        <v>0.64</v>
      </c>
      <c r="E3" s="9" t="n">
        <v>0.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6</v>
      </c>
    </row>
    <row r="3" spans="1:3">
      <c r="A3" s="3" t="s">
        <v>128</v>
      </c>
    </row>
    <row r="4" spans="1:3">
      <c r="A4" s="4" t="s">
        <v>43</v>
      </c>
      <c r="B4" s="7" t="n">
        <v>126.4</v>
      </c>
      <c r="C4" s="7" t="n">
        <v>122.5</v>
      </c>
    </row>
    <row r="5" spans="1:3">
      <c r="A5" s="3" t="s">
        <v>129</v>
      </c>
    </row>
    <row r="6" spans="1:3">
      <c r="A6" s="4" t="s">
        <v>35</v>
      </c>
      <c r="B6" s="5" t="n">
        <v>129</v>
      </c>
      <c r="C6" s="8" t="n">
        <v>115.4</v>
      </c>
    </row>
    <row r="7" spans="1:3">
      <c r="A7" s="4" t="s">
        <v>130</v>
      </c>
      <c r="B7" s="5" t="n">
        <v>24</v>
      </c>
      <c r="C7" s="8" t="n">
        <v>13.8</v>
      </c>
    </row>
    <row r="8" spans="1:3">
      <c r="A8" s="4" t="s">
        <v>131</v>
      </c>
      <c r="B8" s="8" t="n">
        <v>6.8</v>
      </c>
      <c r="C8" s="8" t="n">
        <v>-7.2</v>
      </c>
    </row>
    <row r="9" spans="1:3">
      <c r="A9" s="4" t="s">
        <v>132</v>
      </c>
      <c r="B9" s="8" t="n">
        <v>5.1</v>
      </c>
      <c r="C9" s="8" t="n">
        <v>4.2</v>
      </c>
    </row>
    <row r="10" spans="1:3">
      <c r="A10" s="4" t="s">
        <v>133</v>
      </c>
      <c r="B10" s="5" t="n">
        <v>11</v>
      </c>
      <c r="C10" s="8" t="n">
        <v>9.800000000000001</v>
      </c>
    </row>
    <row r="11" spans="1:3">
      <c r="A11" s="4" t="s">
        <v>134</v>
      </c>
      <c r="B11" s="8" t="n">
        <v>-0.5</v>
      </c>
      <c r="C11" s="5" t="n">
        <v>0</v>
      </c>
    </row>
    <row r="12" spans="1:3">
      <c r="A12" s="4" t="s">
        <v>40</v>
      </c>
      <c r="B12" s="8" t="n">
        <v>27.5</v>
      </c>
      <c r="C12" s="5" t="n">
        <v>4</v>
      </c>
    </row>
    <row r="13" spans="1:3">
      <c r="A13" s="4" t="s">
        <v>135</v>
      </c>
      <c r="B13" s="8" t="n">
        <v>4.9</v>
      </c>
      <c r="C13" s="8" t="n">
        <v>3.5</v>
      </c>
    </row>
    <row r="14" spans="1:3">
      <c r="A14" s="3" t="s">
        <v>136</v>
      </c>
    </row>
    <row r="15" spans="1:3">
      <c r="A15" s="4" t="s">
        <v>137</v>
      </c>
      <c r="B15" s="8" t="n">
        <v>-24.3</v>
      </c>
      <c r="C15" s="8" t="n">
        <v>-207.3</v>
      </c>
    </row>
    <row r="16" spans="1:3">
      <c r="A16" s="4" t="s">
        <v>138</v>
      </c>
      <c r="B16" s="5" t="n">
        <v>64</v>
      </c>
      <c r="C16" s="5" t="n">
        <v>106</v>
      </c>
    </row>
    <row r="17" spans="1:3">
      <c r="A17" s="4" t="s">
        <v>139</v>
      </c>
      <c r="B17" s="8" t="n">
        <v>373.9</v>
      </c>
      <c r="C17" s="8" t="n">
        <v>164.7</v>
      </c>
    </row>
    <row r="18" spans="1:3">
      <c r="A18" s="3" t="s">
        <v>140</v>
      </c>
    </row>
    <row r="19" spans="1:3">
      <c r="A19" s="4" t="s">
        <v>141</v>
      </c>
      <c r="B19" s="8" t="n">
        <v>36.4</v>
      </c>
      <c r="C19" s="8" t="n">
        <v>-103.5</v>
      </c>
    </row>
    <row r="20" spans="1:3">
      <c r="A20" s="4" t="s">
        <v>142</v>
      </c>
      <c r="B20" s="5" t="n">
        <v>47</v>
      </c>
      <c r="C20" s="8" t="n">
        <v>353.3</v>
      </c>
    </row>
    <row r="21" spans="1:3">
      <c r="A21" s="4" t="s">
        <v>143</v>
      </c>
      <c r="B21" s="8" t="n">
        <v>-75.40000000000001</v>
      </c>
      <c r="C21" s="8" t="n">
        <v>-75.5</v>
      </c>
    </row>
    <row r="22" spans="1:3">
      <c r="A22" s="4" t="s">
        <v>144</v>
      </c>
      <c r="B22" s="5" t="n">
        <v>-5</v>
      </c>
      <c r="C22" s="5" t="n">
        <v>0</v>
      </c>
    </row>
    <row r="23" spans="1:3">
      <c r="A23" s="4" t="s">
        <v>145</v>
      </c>
      <c r="B23" s="8" t="n">
        <v>0.3</v>
      </c>
      <c r="C23" s="5" t="n">
        <v>0</v>
      </c>
    </row>
    <row r="24" spans="1:3">
      <c r="A24" s="4" t="s">
        <v>146</v>
      </c>
      <c r="B24" s="8" t="n">
        <v>-0.4</v>
      </c>
      <c r="C24" s="8" t="n">
        <v>1.2</v>
      </c>
    </row>
    <row r="25" spans="1:3">
      <c r="A25" s="4" t="s">
        <v>147</v>
      </c>
      <c r="B25" s="8" t="n">
        <v>-91.09999999999999</v>
      </c>
      <c r="C25" s="8" t="n">
        <v>-531.1</v>
      </c>
    </row>
    <row r="26" spans="1:3">
      <c r="A26" s="3" t="s">
        <v>148</v>
      </c>
    </row>
    <row r="27" spans="1:3">
      <c r="A27" s="4" t="s">
        <v>149</v>
      </c>
      <c r="B27" s="8" t="n">
        <v>16.7</v>
      </c>
      <c r="C27" s="8" t="n">
        <v>36.9</v>
      </c>
    </row>
    <row r="28" spans="1:3">
      <c r="A28" s="4" t="s">
        <v>150</v>
      </c>
      <c r="B28" s="8" t="n">
        <v>-80.5</v>
      </c>
      <c r="C28" s="5" t="n">
        <v>-140</v>
      </c>
    </row>
    <row r="29" spans="1:3">
      <c r="A29" s="4" t="s">
        <v>151</v>
      </c>
      <c r="B29" s="5" t="n">
        <v>-62</v>
      </c>
      <c r="C29" s="8" t="n">
        <v>34.8</v>
      </c>
    </row>
    <row r="30" spans="1:3">
      <c r="A30" s="4" t="s">
        <v>152</v>
      </c>
      <c r="B30" s="5" t="n">
        <v>2717</v>
      </c>
      <c r="C30" s="8" t="n">
        <v>1336.5</v>
      </c>
    </row>
    <row r="31" spans="1:3">
      <c r="A31" s="4" t="s">
        <v>153</v>
      </c>
      <c r="B31" s="8" t="n">
        <v>-21.8</v>
      </c>
      <c r="C31" s="8" t="n">
        <v>-19.5</v>
      </c>
    </row>
    <row r="32" spans="1:3">
      <c r="A32" s="4" t="s">
        <v>154</v>
      </c>
      <c r="B32" s="8" t="n">
        <v>-2422.6</v>
      </c>
      <c r="C32" s="8" t="n">
        <v>-646.4</v>
      </c>
    </row>
    <row r="33" spans="1:3">
      <c r="A33" s="4" t="s">
        <v>155</v>
      </c>
      <c r="B33" s="8" t="n">
        <v>-14.9</v>
      </c>
      <c r="C33" s="8" t="n">
        <v>-11.7</v>
      </c>
    </row>
    <row r="34" spans="1:3">
      <c r="A34" s="4" t="s">
        <v>156</v>
      </c>
      <c r="B34" s="5" t="n">
        <v>-7</v>
      </c>
      <c r="C34" s="8" t="n">
        <v>-3.6</v>
      </c>
    </row>
    <row r="35" spans="1:3">
      <c r="A35" s="4" t="s">
        <v>157</v>
      </c>
      <c r="B35" s="8" t="n">
        <v>-0.7</v>
      </c>
      <c r="C35" s="5" t="n">
        <v>0</v>
      </c>
    </row>
    <row r="36" spans="1:3">
      <c r="A36" s="4" t="s">
        <v>116</v>
      </c>
      <c r="B36" s="8" t="n">
        <v>6.9</v>
      </c>
      <c r="C36" s="8" t="n">
        <v>11.6</v>
      </c>
    </row>
    <row r="37" spans="1:3">
      <c r="A37" s="4" t="s">
        <v>158</v>
      </c>
      <c r="B37" s="8" t="n">
        <v>-5.7</v>
      </c>
      <c r="C37" s="5" t="n">
        <v>-1</v>
      </c>
    </row>
    <row r="38" spans="1:3">
      <c r="A38" s="4" t="s">
        <v>159</v>
      </c>
      <c r="B38" s="8" t="n">
        <v>-87.59999999999999</v>
      </c>
      <c r="C38" s="5" t="n">
        <v>-77</v>
      </c>
    </row>
    <row r="39" spans="1:3">
      <c r="A39" s="4" t="s">
        <v>160</v>
      </c>
      <c r="B39" s="8" t="n">
        <v>37.8</v>
      </c>
      <c r="C39" s="8" t="n">
        <v>520.6</v>
      </c>
    </row>
    <row r="40" spans="1:3">
      <c r="A40" s="4" t="s">
        <v>161</v>
      </c>
      <c r="B40" s="5" t="n">
        <v>8</v>
      </c>
      <c r="C40" s="8" t="n">
        <v>5.5</v>
      </c>
    </row>
    <row r="41" spans="1:3">
      <c r="A41" s="4" t="s">
        <v>162</v>
      </c>
      <c r="B41" s="8" t="n">
        <v>328.6</v>
      </c>
      <c r="C41" s="8" t="n">
        <v>159.7</v>
      </c>
    </row>
    <row r="42" spans="1:3">
      <c r="A42" s="4" t="s">
        <v>163</v>
      </c>
      <c r="B42" s="8" t="n">
        <v>201.8</v>
      </c>
      <c r="C42" s="5" t="n">
        <v>155</v>
      </c>
    </row>
    <row r="43" spans="1:3">
      <c r="A43" s="4" t="s">
        <v>164</v>
      </c>
      <c r="B43" s="8" t="n">
        <v>530.4</v>
      </c>
      <c r="C43" s="8" t="n">
        <v>314.7</v>
      </c>
    </row>
    <row r="44" spans="1:3">
      <c r="A44" s="4" t="s">
        <v>165</v>
      </c>
      <c r="B44" s="8" t="n">
        <v>69.3</v>
      </c>
      <c r="C44" s="5" t="n">
        <v>58</v>
      </c>
    </row>
    <row r="45" spans="1:3">
      <c r="A45" s="4" t="s">
        <v>166</v>
      </c>
      <c r="B45" s="7" t="n">
        <v>54.4</v>
      </c>
      <c r="C45" s="7" t="n">
        <v>68.4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03:02Z</dcterms:created>
  <dcterms:modified xmlns:dcterms="http://purl.org/dc/terms/" xmlns:xsi="http://www.w3.org/2001/XMLSchema-instance" xsi:type="dcterms:W3CDTF">2017-08-09T14:03:02Z</dcterms:modified>
</cp:coreProperties>
</file>